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and Lending Activit" sheetId="9" r:id="rId9"/>
    <s:sheet name="Debt" sheetId="10" r:id="rId10"/>
    <s:sheet name="Common Stock_Partners' Capital" sheetId="11" r:id="rId11"/>
    <s:sheet name="Stock Awards" sheetId="12" r:id="rId12"/>
    <s:sheet name="Fair Value of Financial Instrum" sheetId="13" r:id="rId13"/>
    <s:sheet name="Earnings Per Share_Common Unit" sheetId="14" r:id="rId14"/>
    <s:sheet name="Commitments and Contingencies" sheetId="15" r:id="rId15"/>
    <s:sheet name="Summary of Significant Accoun16" sheetId="16" r:id="rId16"/>
    <s:sheet name="Summary of Significant Accoun17" sheetId="17" r:id="rId17"/>
    <s:sheet name="Real Estate and Lending Activ18" sheetId="18" r:id="rId18"/>
    <s:sheet name="Debt (Tables)" sheetId="19" r:id="rId19"/>
    <s:sheet name="Fair Value of Financial Instr20" sheetId="20" r:id="rId20"/>
    <s:sheet name="Earnings Per Share_Common Unit " sheetId="21" r:id="rId21"/>
    <s:sheet name="Summary of Significant Accoun22" sheetId="22" r:id="rId22"/>
    <s:sheet name="Real Estate and Lending Activ23" sheetId="23" r:id="rId23"/>
    <s:sheet name="Real Estate and Lending Activ24" sheetId="24" r:id="rId24"/>
    <s:sheet name="Real Estate and Lending Activ25" sheetId="25" r:id="rId25"/>
    <s:sheet name="Real Estate and Lending Activ26" sheetId="26" r:id="rId26"/>
    <s:sheet name="Real Estate and Lending Activ27" sheetId="27" r:id="rId27"/>
    <s:sheet name="Real Estate and Lending Activ28" sheetId="28" r:id="rId28"/>
    <s:sheet name="Real Estate and Lending Activ29" sheetId="29" r:id="rId29"/>
    <s:sheet name="Real Estate and Lending Activ30" sheetId="30" r:id="rId30"/>
    <s:sheet name="Real Estate and Lending Activ31" sheetId="31" r:id="rId31"/>
    <s:sheet name="Real Estate and Lending Activ32" sheetId="32" r:id="rId32"/>
    <s:sheet name="Real Estate and Lending Activ33" sheetId="33" r:id="rId33"/>
    <s:sheet name="Real Estate and Lending Activ34" sheetId="34" r:id="rId34"/>
    <s:sheet name="Real Estate and Lending Activ35" sheetId="35" r:id="rId35"/>
    <s:sheet name="Real Estate and Loans Receivabl" sheetId="36" r:id="rId36"/>
    <s:sheet name="Real Estate and Lending Activ37" sheetId="37" r:id="rId37"/>
    <s:sheet name="Real Estate and Lending Activ38" sheetId="38" r:id="rId38"/>
    <s:sheet name="Real Estate and Lending Activ39" sheetId="39" r:id="rId39"/>
    <s:sheet name="Real Estate and Lending Activ40" sheetId="40" r:id="rId40"/>
    <s:sheet name="Real Estate and Lending Activ41" sheetId="41" r:id="rId41"/>
    <s:sheet name="Debt - Summary of Debt (Detail)" sheetId="42" r:id="rId42"/>
    <s:sheet name="Debt - Principal Payments Due f" sheetId="43" r:id="rId43"/>
    <s:sheet name="Debt - Principal Payments Due44" sheetId="44" r:id="rId44"/>
    <s:sheet name="Debt - 2016 Activity - Addition" sheetId="45" r:id="rId45"/>
    <s:sheet name="Debt - 2015 Activity - Addition" sheetId="46" r:id="rId46"/>
    <s:sheet name="Debt - Other - Additional Infor" sheetId="47" r:id="rId47"/>
    <s:sheet name="Debt - Covenants - Additional I" sheetId="48" r:id="rId48"/>
    <s:sheet name="Common Stock_Partners' Capital " sheetId="49" r:id="rId49"/>
    <s:sheet name="Stock Awards - Additional Infor" sheetId="50" r:id="rId50"/>
    <s:sheet name="Fair Value of Financial Instr51" sheetId="51" r:id="rId51"/>
    <s:sheet name="Fair Value of Financial Instr52" sheetId="52" r:id="rId52"/>
    <s:sheet name="Fair Value of Financial Instr53" sheetId="53" r:id="rId53"/>
    <s:sheet name="Fair Value of Financial Instr54" sheetId="54" r:id="rId54"/>
    <s:sheet name="Earnings Per Share_Common Uni55" sheetId="55" r:id="rId55"/>
    <s:sheet name="Commitments and Contingencies -" sheetId="56" r:id="rId56"/>
  </s:sheets>
  <s:definedNames/>
  <s:calcPr calcId="124519" calcMode="auto" fullCalcOnLoad="1"/>
</s:workbook>
</file>

<file path=xl/sharedStrings.xml><?xml version="1.0" encoding="utf-8"?>
<sst xmlns="http://schemas.openxmlformats.org/spreadsheetml/2006/main" uniqueCount="717">
  <si>
    <t>Document and Entity Information - shares</t>
  </si>
  <si>
    <t>9 Months Ended</t>
  </si>
  <si>
    <t>Sep. 30, 2016</t>
  </si>
  <si>
    <t>Nov. 07,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5</t>
  </si>
  <si>
    <t>Real estate assets</t>
  </si>
  <si>
    <t>Land, buildings and improvements, intangible lease assets, and other</t>
  </si>
  <si>
    <t>Net investment in direct financing leases</t>
  </si>
  <si>
    <t>Mortgage loan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xml:space="preserve"> </t>
  </si>
  <si>
    <t>Common stock, $0.001 par value. Authorized 500,000 shares; issued and outstanding - 309,792 shares at September 30, 2016 and 236,744 shares at December 31, 2015</t>
  </si>
  <si>
    <t>Limited Partners:</t>
  </si>
  <si>
    <t>Additional paid in capital</t>
  </si>
  <si>
    <t>Distributions in excess of net income</t>
  </si>
  <si>
    <t>Accumulated other comprehensive loss</t>
  </si>
  <si>
    <t>Treasury shares, at cost</t>
  </si>
  <si>
    <t>Total Medical Properties Trust, Inc. Stockholders' Equity</t>
  </si>
  <si>
    <t>Non-controlling interests</t>
  </si>
  <si>
    <t>Total Equity / Capital</t>
  </si>
  <si>
    <t>Total Liabilities and Equity / Capital</t>
  </si>
  <si>
    <t>Payable due to Medical Properties Trust, Inc.</t>
  </si>
  <si>
    <t>MPT Operating Partnership, L.P. [Member] | General Partner [Member]</t>
  </si>
  <si>
    <t>General Partner - issued and outstanding - 3,095 units at September 30, 2016 and 2,363 units at December 31, 2015</t>
  </si>
  <si>
    <t>MPT Operating Partnership, L.P. [Member] | Common Units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Net Income (Unaudited) - USD ($) shares in Thousands, $ in Thousands</t>
  </si>
  <si>
    <t>3 Months Ended</t>
  </si>
  <si>
    <t>Sep. 30, 2015</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Acquisition expenses</t>
  </si>
  <si>
    <t>General and administrative</t>
  </si>
  <si>
    <t>Total operating expenses</t>
  </si>
  <si>
    <t>Operating income</t>
  </si>
  <si>
    <t>Other income (expense)</t>
  </si>
  <si>
    <t>Interest expense</t>
  </si>
  <si>
    <t>Gain on sale of real estate and other asset dispositions, net</t>
  </si>
  <si>
    <t>Unutilized financing fees / debt refinancing costs</t>
  </si>
  <si>
    <t>Earnings (loss) from equity and other interests</t>
  </si>
  <si>
    <t>Income tax expense</t>
  </si>
  <si>
    <t>Net other expense</t>
  </si>
  <si>
    <t>Income from continuing operations</t>
  </si>
  <si>
    <t>Loss from discontinued operations</t>
  </si>
  <si>
    <t>Net income</t>
  </si>
  <si>
    <t>Net income attributable to non-controlling interests</t>
  </si>
  <si>
    <t>Net income attributable to MPT common stockholders</t>
  </si>
  <si>
    <t>Earnings per common share - basic</t>
  </si>
  <si>
    <t>Income from continuing operations attributable to MPT common stockholders</t>
  </si>
  <si>
    <t>Loss from discontinued operations attributable to MPT common stockholders</t>
  </si>
  <si>
    <t>Weighted average shares outstanding - basic</t>
  </si>
  <si>
    <t>Earnings per common share - diluted</t>
  </si>
  <si>
    <t>Weighted average shares outstanding - diluted</t>
  </si>
  <si>
    <t>Dividends declared per common share</t>
  </si>
  <si>
    <t>Condensed Consolidated Statements of Comprehensive Income (Unaudited) - USD ($) $ in Thousands</t>
  </si>
  <si>
    <t>Other comprehensive income:</t>
  </si>
  <si>
    <t>Unrealized gain on interest rate swap</t>
  </si>
  <si>
    <t>Foreign currency translation gain (loss)</t>
  </si>
  <si>
    <t>Total comprehensive income</t>
  </si>
  <si>
    <t>Comprehensive income attributable to non-controlling interests</t>
  </si>
  <si>
    <t>Comprehensive income attributable to MPT common stockholders</t>
  </si>
  <si>
    <t>Condensed Consolidated Statements of Cash Flows (Unaudited) - USD ($) $ in Thousands</t>
  </si>
  <si>
    <t>Operating activities</t>
  </si>
  <si>
    <t>Adjustments to reconcile net income to net cash provided by operating activities:</t>
  </si>
  <si>
    <t>Depreciation and amortization</t>
  </si>
  <si>
    <t>Straight-line rent revenue</t>
  </si>
  <si>
    <t>Straight-line rent and other write-off</t>
  </si>
  <si>
    <t>Direct financing lease interest accretion</t>
  </si>
  <si>
    <t>Share / (Unit)-based compensation expense</t>
  </si>
  <si>
    <t>Gain from sale of real estate and other asset dispositions, net</t>
  </si>
  <si>
    <t>Amortization and write-off of deferred financing costs and debt discount</t>
  </si>
  <si>
    <t>Other adjustments</t>
  </si>
  <si>
    <t>Changes in:</t>
  </si>
  <si>
    <t>Interest and rent receivable</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Investment in unsecured senior notes</t>
  </si>
  <si>
    <t>Proceeds from sale of unsecured senior notes</t>
  </si>
  <si>
    <t>Other investments, net</t>
  </si>
  <si>
    <t>Net cash provided by (used for) investing activities</t>
  </si>
  <si>
    <t>Financing activities</t>
  </si>
  <si>
    <t>Revolving credit facilities, net</t>
  </si>
  <si>
    <t>Proceeds from term debt</t>
  </si>
  <si>
    <t>Payments of term debt</t>
  </si>
  <si>
    <t>Distributions paid</t>
  </si>
  <si>
    <t>Proceeds from sale of common shares / units, net of offering costs</t>
  </si>
  <si>
    <t>Debt issuance costs paid and other financing activities</t>
  </si>
  <si>
    <t>Net cash provided by financing activities</t>
  </si>
  <si>
    <t>Increase in cash and cash equivalents for period</t>
  </si>
  <si>
    <t>Effect of exchange rate changes</t>
  </si>
  <si>
    <t>Cash and cash equivalents at beginning of period</t>
  </si>
  <si>
    <t>Cash and cash equivalents at end of period</t>
  </si>
  <si>
    <t>Interest paid</t>
  </si>
  <si>
    <t>Supplemental schedule of non-cash investing activities:</t>
  </si>
  <si>
    <t>Increase in development projects construction costs incurred, unpaid</t>
  </si>
  <si>
    <t>Supplemental schedule of non-cash financing activities:</t>
  </si>
  <si>
    <t>Distributions declared, unpai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federal income tax in the United States
(“U.S.”), provided that we continue to qualify as a
REIT and our distributions to our stockholders equal or exceed our
taxable income. Certain activities we undertake must be conducted
by entities which we elected to be treated as taxable REIT
subsidiaries (“TRSs”). Our TRSs are subject to both
U.S. federal and state income taxes. For our properties located
outside the U.S., we are subject to local taxes; however, we do not
expect to incur additional taxes in the U.S. as such income will
flow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S. and Europe.</t>
  </si>
  <si>
    <t>Summary of Significant Accounting Policies</t>
  </si>
  <si>
    <t>2. Summary of Significant Accounting Policies
Unaudited Interim Condensed Consolidated Financial
Statements
For information about significant accounting policies, refer to the
consolidated financial statements and footnotes thereto included in
our Annual Report on Form 10-K for the year ended December 31,
2015. During the nine months ended September 30, 2016, there
were no material changes to these policies.
Recent Accounting Developments:
Revenue from Contracts with Customers
In May 2014, the Financial Accounting Standards Board
(“FASB”) issued Accounting Standards Update
(“ASU”) No. 2014-09, Revenue from Contracts with
Customers
Leases
In February 2016, the FASB issued
ASU 2016-02 - Leases
Measurement of Credit Losses on Financial Instruments
In June 2016, the FASB issued ASU 2016-13, Measurement of Credit
Losses on Financial Instruments
Classification of Certain Cash Receipts and Cash
Payments
In August 2016, the FASB issued ASU No. 2016-15, Classification of Certain
Cash Receipts and Cash Payments
Variable Interest Entities
At September 30, 2016, we had loans to and/or equity
investments in certain variable interest entities
(“VIEs”), which are also tenants of our facilities,
including Ernest Health, Inc. (“Ernest”). We have
determined that we are not the primary beneficiary of these VIEs.
The carrying value and classification of the related assets and
maximum exposure to loss as a result of our involvement with these
VIEs are presented below at September 30, 2016 (in
thousands):
VIE Type Maximum Loss Asset Type Carrying
Loans, net $ 306,928
Mortgage and other loans $ 226,117
Equity investments $ 32,325 Other assets $ 207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September 30, 2016,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7 for additional description of the nature, purpose
and activities of our more significant VIEs and interests
therein.</t>
  </si>
  <si>
    <t>Real Estate and Lending Activities</t>
  </si>
  <si>
    <t>Text Block [Abstract]</t>
  </si>
  <si>
    <t>3. Real Estate and Lending Activities
Acquisitions
We acquired the following assets (in thousands):
Nine Months
2016 2015
Assets Acquired
Land and land improvements $ 13,874 $ 113,309
Building 125,472 711,805
Intangible lease assets — subject to amortization (weighted
average useful life of 19.4 years in 2016 and 28.4 years
in 2015) 10,754 144,900
Mortgage loans
— 365,000
Net investments in direct financing leases 63,000 170,700
Other loans
— 514,484
Total assets acquired $ 213,100 $ 2,020,198
Loans repaid (1) (93,262 ) (385,851 )
Total net assets acquired $ 119,838 $ 1,634,347
(1) $93.3 million loans advanced to
Capella in 2015 and repaid in 2016 as a part of the Capella
transaction. $385.9 million loans advanced to MEDIAN in 2014 and
repaid in 2015 as a part of the MEDIAN transaction.
The purchase price allocations attributable to certain 2016
acquisitions and acquisitions completed in the fourth quarter of
2015 are preliminary. When all relevant information is obtained,
resulting changes, if any, to our provisional purchase price
allocation will be retrospectively adjusted to reflect new
information obtained about the facts and circumstances that existed
as of the respective acquisition dates that, if known, would have
affected the measurement of the amounts recognized as of those
dates.
2016 Activity
On July 22, 2016, we acquired an acute care facility in Olympia,
Washington in exchange for a $93.3 million loan and an additional
$7 million in cash, as contemplated in the August 2015 Capella
Healthcare, Inc. (“Capella”) acquisition transaction.
The terms of the Olympia lease are substantially similar to those
of the master lease with Capella. See “2015
Activity” for a description of the August 2015 Capella
Acquisition. Also, see the Capella Disposal Transaction under
the subheading “Disposals” below for further
details.
On June 22, 2016, we closed on the final Median Kliniken
S.à r.l., (“MEDIAN”) property for a purchase price
of €41.6 million. See “2015 Activity” for a
description of the initial MEDIAN Transaction.
On May 2, 2016, we acquired an acute care hospital in Newark,
New Jersey for an aggregate purchase price of $63 million leased to
Prime Healthcare Services, Inc. (“Prime”) pursuant to a
fifth master lease, which has a 15-year term with three five-year
extension options, plus consumer-price indexed
increases. Furthermore, we committed to advance an additional
$30 million to Prime over a three-year period to be used solely for
capital additions to the real estate; any such addition will be
added to the basis upon which the lessee will pay us rents.
From the respective acquisition dates, the properties acquired
during the nine months ended September 30, 2016, contributed $4.6
million and $3.8 million of revenue and income (excluding related
acquisition expenses), respectively, for the three months ended
September 30, 2016. From the respective acquisition dates, the
properties acquired during the nine months ended September 30, 2016
contributed $5.7 million and $4.9 million of revenue and income
(excluding related acquisition expenses), respectively, for the
nine months ended September 30, 2016. In addition, we incurred $2.4
million of acquisition-related costs on the 2016 acquisitions for
the nine months ended September 30, 2016.
On October 3, 2016, we closed on a portfolio of nine acute care
hospitals in Massachusetts operated by Steward Health Care System
LLC (“Steward”). Our investment in the portfolio
includes the acquisition of five hospitals for $600 million, the
making of $600 million in mortgage loans on four facilities and a
$50 million minority equity contribution in Steward, for a combined
investment of $1.25 billion. The five facilities acquired are
being leased to Steward under a master lease agreement that has a
15-year term with three 5-year extension options, plus annual
inflation-based escalators. The terms of the mortgage loan are
substantially similar to the master lease.
2015 Activity
Capella Acquisition
On August 31, 2015, we closed on our acquisition of assets of
and interests in Capella. Our investment in the Capella portfolio
originally included seven acute care hospitals (two properties of
which our investment was in the form of mortgage loans), an
acquisition loan, and an equity interest in the operator for a
combined purchase price and investment of approximately $900
million plus Capella’s cash on hand at the acquisition
date. We closed on six of the seven Capella properties on
August 31, 2015, two of which were in the form of mortgage loans,
and we closed on the last property in the third quarter of 2016
(see discussion of the acquisition of the Olympia, Washington
facility above). The remaining investment in the operations of
Capella were in the form of an acquisition loan to Capella, which
had a fixed interest rate of 8% and 49% interest in the equity of
the operator, with management owning the remaining 51%. See
subheading “Disposals” below for details of the
disposal of our investment in Capella operations and further
transactions.
MEDIAN Transaction
On April 29, 2015, we entered into a series of definitive
agreements with MEDIAN, a German provider of post-acute and acute
rehabilitation services, to acquire the real estate assets of 32
hospitals owned by MEDIAN for an aggregate purchase price of
approximately €688 million. Upon acquisition, each property
became subject to a master lease between us and MEDIAN providing
for the leaseback of the property to MEDIAN. The master lease had
an initial term of 27 years and provided for an initial GAAP lease
rate of 9.3%, with annual escalators at the greater of one percent
or 70% of the German consumer price index.
MEDIAN is owned by an affiliate of Waterland Private Equity Fund V
C.V. (“Waterland”), which acquired 94.9% of the
outstanding equity interests in MEDIAN, and by a subsidiary of our
operating partnership, which acquired the remaining 5.1% of the
outstanding equity interests in MEDIAN, each in December 2014. In
December 2014, we provided interim acquisition loans to affiliates
of Waterland and MEDIAN in connection with Waterland’s
acquisition of its stake in MEDIAN in an aggregate amount of
approximately €425 million. In addition, we made further
loans to MEDIAN during the first half of 2015 in an aggregate
amount of approximately €240 million, which were used by
MEDIAN to repay existing debt on properties we acquired.
Closing of the sale-leaseback transactions began in the second
quarter of 2015. At each closing, the purchase price for each
facility was reduced and offset against the interim loans made to
affiliates of Waterland and MEDIAN as described above and against
the amount of any debt assumed or repaid by us in connection with
the closing. As of September 30, 2015, we had closed on 30
properties for an aggregate amount of €627 million.
Other Acquisitions
On September 30, 2015, we provided a $100 million mortgage
financing (of which $85 million had been funded through September
30, 2015 with an additional $15 million funded in the 2015 fourth
quarter) to Prime for three general acute care hospitals and one
free-standing emergency department and health center in New Jersey.
The loan had a five-year term and provided for consumer-price
indexed interest increases, subject to a floor. On October 21,
2016, we acquired these facilities (as originally contemplated in
the agreements) by reducing the $100 million mortgage loan and
advancing an additional $15 million. We are leasing these
properties to Prime pursuant to a fifth master lease.
On August 31, 2015, we closed on a $30 million mortgage loan
transaction with Prime for the acquisition of Lake Huron Medical
Center, a 144-bed general acute care hospital located in Port
Huron, Michigan. The loan provided for consumer-price indexed
interest increases, subject to a floor. The mortgage loan had
a 5-year term with conversion rights to our standard sale leaseback
agreement, which we exercised for $20 million on December 31,
2015, and reduced the mortgage loan accordingly. This facility is
now leased to Prime pursuant to a fourth master lease.
On June 16, 2015, we acquired the real estate of two
facilities in Lubbock, Texas, a 60-bed inpatient rehabilitation
hospital and a 37-bed long-term acute care hospital, for an
aggregate purchase price of $31.5 million. We entered into a
20-year lease with Ernest for the rehabilitation hospital, which
provided for three five-year extension options, and separately
entered into a lease with Ernest for the long-term acute care
hospital that had a final term ending December 31, 2034. In
connection with the transaction, we funded an acquisition loan to
Ernest of approximately $12.0 million. Ernest is operating the
rehabilitation hospital in a joint venture with Covenant Health
System. Effective July 18, 2016, we amended the lease of the
rehabilitation hospital to include the long-term acute care
hospital. Ernest’s plans are to convert the long-term acute
care facility into a rehabilitation facility by the second quarter
of 2017.
On February 27, 2015, we acquired an inpatient rehabilitation
hospital in Weslaco, Texas for $10.7 million leased to Ernest
pursuant to the 2012 master lease which had an original 20-year
fixed term and three five-year extension options. This lease
provided for consumer-price indexed annual rent increases, subject
to a floor and a cap. In addition, we agreed to fund an acquisition
loan in the amount of $5 million.
On February 13, 2015, we acquired two general acute care
hospitals in the Kansas City area for $110 million. Prime is the
tenant and operator pursuant to a master lease that has similar
terms and security enhancements as the other master lease
agreements entered into in 2013. This master lease had a 10-year
initial fixed term with two extension options of five years each.
The lease provided for consumer-price indexed annual rent
increases, subject to a specified floor. In addition, we agreed to
fund a mortgage loan in the amount of $40 million, which had a
10-year term.
From the respective acquisition dates, the properties and mortgage
loans acquired in 2015 contributed $30.0 million and $13.9 million
of revenue and income (excluding related acquisition expenses),
respectively, for the three months ended September 30, 2015. From
the respective acquisition dates, the properties and mortgage loans
acquired in 2015 contributed $59.2 million and $34.3 million of
revenue and income (excluding related acquisition expenses),
respectively, for the nine months ended September 30, 2015. In
addition, we incurred $23.7 million and $52.9 million of
acquisition related costs on the 2015 acquisitions for the three
and nine months ended September 30, 2015, respectively.
Pro Forma Information
The following unaudited supplemental pro forma operating data is
presented for the three and nine months ended September 30,
2016 and 2015, as if each acquisition (including the Steward
investments completed subsequent to September 30, 2016) was
completed on January 1, 2015. Supplemental pro forma earnings
were adjusted to exclude acquisition-related costs on consummated
deals incurred.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Months
For the Nine Months
2016 2015 2016 2015
Total revenues $ 162.4 $ 156.5 $ 479.8 $ 480.1
Net income $ 73.3 $ 63.0 $ 206.3 $ 227.0
Net income per share/unit — diluted $ 0.23 $ 0.20 $ 0.64 $ 0.71
Development Activities
During the first nine months of 2016, we completed construction and
began recording rental income on the following facilities:
• Adeptus Health, Inc. (“Adeptus
Health”) – We completed 13 acute care facilities for
this tenant during 2016. These facilities are leased pursuant to
the master leases entered into in both 2014 and 2015 and are
cross-defaulted with each other and with the original master lease
executed in 2013.
• Ernest Toledo – This inpatient
rehabilitation facility located in Toledo, Ohio opened on
April 1, 2016 and is being leased to Ernest pursuant to the
original 2012 master lease.
See table below for a status update on our current domestic
development projects (in thousands):
Operator
Commitment
Costs Incurred as of 09/30/16
Estimated Completion Date
Adeptus Health $ 32,684 $ 18,472 4Q 2016
Adeptus Health 11,578 2,860 1Q 2017
Adeptus Health 69,801 29,616 2Q 2017
Ernest Health 28,067 3,206 3Q 2017
Adeptus Health 59,054
— Various
$ 201,184 $ 54,154
On September 9, 2015, we acquired the real estate of a general
acute care hospital under development located in Spain, for an
aggregate purchase and development price to us of approximately
€21.4 million. The acquisition was effected through a joint
venture between us and clients of AXA Real Estate, in which we own
a 50% interest. Upon completion, the facility will be leased to a
Spanish operator of acute care hospitals, pursuant to a long-term
lease. We expect construction to complete on this facility in the
second quarter of 2017.
Disposals
2016 Activity
Capella Disposal Transaction
On March 21, 2016, we entered into definitive agreements with
RegionalCare Hospital Partners, Inc. (“RegionalCare”),
an affiliate of certain funds managed by affiliates of Apollo
Global Management, LLC (together with its consolidated
subsidiaries, “Apollo”), under which our investment in
the operations of Capella would be merged with RegionalCare,
forming RCCH Healthcare Partners (“RCCH”).
On April 29, 2016, this transaction closed and funded,
effective April 30, 2016. As part of the transaction, we
received net proceeds of approximately $550 million including
approximately $492 million for our equity investment and loans made
as part of the original Capella acquisition that closed on
August 31, 2015. In addition, we received $210 million in
prepayment of two mortgage loans for hospitals in Russellville,
Arkansas, and Lawton, Oklahoma, that we made to subsidiaries of
Capella in connection with the Capella transaction on
August 31, 2015. We made a new $93.3 million loan for a
hospital property in Olympia, Washington (which was subsequently
converted to real estate on July 22, 2016 as disclosed above).
Additionally, we and an Apollo affiliate invested $50 million each
in unsecured senior notes issued by RegionalCare, which we sold to
a large institution on June 20, 2016 at par. The proceeds from
this transaction represented the recoverability of our investment
in full, except for transaction costs incurred of $6.3 million.
We maintained our ownership of five Capella hospitals in Hot
Springs, Arkansas; Camden, South Carolina; Hartsville, South
Carolina; Muskogee, Oklahoma; and McMinnville,
Oregon. Pursuant to the transaction described above, the
underlying leases, one of which is a master lease covering all but
one property, was amended to shorten the initial fixed lease term,
increase the security deposit, and eliminate the lessees’
purchase option provisions. Due to this lease amendment, we
reclassified the lease of the properties under the master lease
from a direct financing lease (“DFL”) to an operating
lease. This reclassification resulted in a write-off of $2.6
million in unbilled DFL rent in the 2016 second quarter.
Post Acute Transaction
On May 23, 2016, we sold five properties (three of which were
in Texas and two in Louisiana) that were leased and operated by
Post Acute Medical (“Post Acute”). As part of this
transaction, our outstanding loans of $4 million were paid in full,
and we recovered our investment in the operations. Total proceeds
from this transaction were $71 million, resulting in a net gain of
approximately $15 million.
Corinth Transaction
On June 17, 2016, we sold the Atrium Medical Center real
estate located in Corinth, Texas, which was leased and operated by
Corinth Investor Holdings. Total proceeds from the transaction were
$28 million, resulting in a gain on the sale of real estate of
approximately $8 million. This gain on real estate was offset
by approximately $9 million of non-cash charges that included the
write-off of our investment in the operations of the facility,
straight-line rent receivables, and a lease intangible.
HealthSouth Transaction
On July 20, 2016, we sold three inpatient rehabilitation hospitals
located in Texas and operated by HealthSouth Corporation
(“HealthSouth”) for $111.5 million, resulting in a net
gain of approximately $45 million.
Summary of Operations for Disposed Assets in 2016
The properties sold during the year do not meet the definition of
discontinued operations. However, the following represents the
operating results (excluding gain on sale, transaction costs, and
impairment or other non-cash charges) from these properties
(excluding loans repaid in the Capella Disposal Transaction) for
the periods presented (in thousands):
For the Three Months
For the Nine Months
Ended September 30,
Ended September 30,
2016 2015 2016 2015
Revenues $ 244 $ 4,523 $ 7,851 $ 13,598
Real estate depreciation and amortization
— (949 ) (1,754 ) (2,846 )
Property-related expenses
— (10 ) (114 ) (82 )
Other income (expense) (24 ) 521 (92 ) 1,078
Income from real estate dispositions, net $ 220 $ 4,085 $ 5,891 $ 11,748
2015 Activity
On July 30, 2015, we sold a long-term acute care facility in
Luling, Texas for approximately $9.7 million, resulting in a gain
of $1.5 million. Due to this sale, we wrote off $0.9 million of
straight-line receivables. On August 5, 2015, we sold six wellness
centers in the United States for total proceeds of approximately
$9.5 million (of which $1.5 million is in the form of a note),
resulting in a gain of $1.7 million. Due to this sale, we wrote off
$0.9 million of billed rent receivables. With these disposals, we
accelerated the amortization of the related lease intangible assets
resulting in approximately $0.7 million of additional expense in
the 2015 third quarter.
Leasing Operations
All of our leases are currently accounted for as operating leases
except for the master lease of 15 Ernest facilities and six Prime
facilities which are accounted for as DFLs. The components of our
net investment in DFLs (which includes the Capella properties for
2015 only) consisted of the following (in thousands):
As of September 30, 2016
As of December 31, 2015
Minimum lease payments receivable $ 1,884,144 $ 2,587,912
Estimated residual values 292,647 393,097
Less: Unearned income (1,643,300 ) (2,354,013 )
Net investment in direct financing leases $ 533,491 $ 626,996
Twelve Oaks Facility
In the third quarter of 2015, we sent notice of termination of the
lease to the tenant at our Twelve Oaks facility due to payment
default. As a result of terminating the lease, we recorded a charge
of $1.9 million to write-off the straight-line rent receivables in
the 2015 third quarter. In addition, we accelerated the
amortization of the related lease intangible asset resulting in
$0.5 million of additional expense in the 2015 third quarter. This
former tenant has continued to occupy the facility. During the
third quarter of 2016, the tenant paid us approximately $2.5
million representing substantially all of amounts owed to us and
agreed to general terms of a new lease, which we expect to execute
during the 2016 fourth quarter. The tenant is now current on all of
its obligations to us through November 30, 2016. Although no
assurances can be made that we will not have any impairment charges
in the future, we believe our real estate investment in Twelve Oaks
at September 30, 2016 is fully recoverable.
Loans
The following is a summary of our loans (in thousands):
As of As of
Mortgage loans $ 550,118 $ 757,581
Acquisition loans 122,161 610,469
Working capital and other loans 43,623 54,353
$ 715,902 $ 1,422,403
The decrease in our mortgage and acquisition loans are related to
the Capella Disposal Transaction as discussed previously.
Our non-mortgage loans typically consist of loans to our tenants
for acquisitions and working capital purposes. At
September 30, 2016, acquisition loans include our original
$93.2 million loan to Ernest.
On March 1, 2012, pursuant to our convertible note agreement,
we converted $1.7 million of our $5.0 million convertible note into
a 9.9% equity interest in the operator of our Hoboken University
Medical Center facility. At September 30, 2016, $3.3 million
remains outstanding on the convertible note, and we retain the
option, subject to regulatory approvals, to convert this remainder
into 15.1% of equity interest in the operator.
Concentrations of Credit Risk
Our revenue concentration for the nine months ended
September 30, 2016 as compared to the prior year is as follows
(dollars in thousands):
Revenue by Operator
For the Nine Months Ended
For the Nine Months Ended
Operators Total Percentage of Total Percentage of
Prime $ 89,389 23.1 % $ 75,982 24.5 %
MEDIAN 70,242 18.1 % 56,609 18.2 %
Ernest 50,564 13.0 % 45,874 14.8 %
RCCH 42,776 11.0 % 7,155 2.3 %
Adeptus Health 25,873 6.7 % 12,982 4.2 %
Revenue by U.S. State and Country
For the Nine Months Ended
For the Nine Months Ended
U.S. States and Other Countries Total Percentage of Total Percentage of
Texas $ 72,811 18.8 % $ 63,815 20.6 %
California 49,724 12.8 % 49,595 16.0 %
All other states 189,365 48.8 % 137,006 44.1 %
Total U.S. $ 311,900 80.4 % $ 250,416 80.7 %
Germany $ 72,718 18.8 % $ 56,609 18.2 %
United Kingdom, Italy, and Spain 3,236 0.8 % 3,308 1.1 %
Total International $ 75,954 19.6 % $ 59,917 19.3 %
Grand Total $ 387,854 100.0 % $ 310,333 100.0 %
From an asset basis, our concentration as of September 30,
2016 as compared to December 31, 2015 is as follows (dollars
in thousands):
Gross Assets by Operator
As of September 30,
2016 As of December 31, 2015
Operators Total Percentage of Total Percentage of
(A) (B) (A) (B)
Steward $ 1,250,000 17.3 % $
—
—
Prime 1,142,760 15.9 % 1,032,353 17.1 %
MEDIAN 1,054,568 14.6 % 1,031,039 17.1 %
Ernest 622,416 8.6 % 579,182 9.6 %
RCCH 564,509 7.8 % 1,059,989 17.6 %
Gross Assets by U.S. State and Country
As of September 30,
2016 As of December 31, 2015
U.S. States and Other
Countries Total Percentage of Total Percentage of
(A) (B) (A) (B)
Massachusetts $ 1,250,000 17.3 % $
—
—
Texas 944,028 13.1 % 1,060,990 17.6 %
California 542,892 7.5 % 547,085 9.1 %
All other states 2,669,401 37.0 % 3,047,204 50.5 %
Other domestic assets 251,587 3.5 % 177,317 2.9 %
Total U.S. $ 5,657,908 78.4 % $ 4,832,596 80.1 %
Germany $ 1,376,626 19.1 % $ 1,031,039 17.1 %
United Kingdom, Italy, and Spain 156,226 2.1 % 161,317 2.7 %
Other international assets 27,017 0.4 % 10,970 0.1 %
Total International $ 1,559,869 21.6 % $ 1,203,326 19.9 %
Grand Total $ 7,217,777 100.0 % $ 6,035,922 100.0 %
(A) Gross Assets represents total assets
plus accumulated depreciation/amortization assuming all real estate
commitments (such as the Steward transaction and the commitments
disclosed in Note 9) as of the period end are fully funded.
(B) Includes both leased and loaned
assets.
On an individual property basis, we had no investment of any single
property greater than 3.3% of our total gross assets as of
September 30, 2016.</t>
  </si>
  <si>
    <t>Debt</t>
  </si>
  <si>
    <t>Debt Disclosure [Abstract]</t>
  </si>
  <si>
    <t>4. Debt
The following is a summary of our debt (dollar amounts in
thousands):
As of September 30,
2016 As of December 31,
2015
Balance Interest Rate Balance Interest Rate
Revolving credit facility $
— Variable $ 1,100,000 Variable
2006 Senior Unsecured Notes due 2016 60,000 5.675 % 125,000 Various
2011 Senior Unsecured Notes
—
— 450,000 6.875 %
2012 Senior Unsecured Notes due 2022:
Principal amount 350,000 6.375 % 350,000 6.375 %
Unamortized premium 1,902 2,168
351,902 352,168
2013 Senior Unsecured Notes due 2020(A) 224,700 5.750 % 217,240 5.750 %
2014 Senior Unsecured Notes due 2024 300,000 5.500 % 300,000 5.500 %
2015 Senior Unsecured Notes due 2022(A) 561,750 4.000 % 543,100 4.000 %
2016 Senior Unsecured Notes due 2024 500,000 6.375 %
—
—
2016 Senior Unsecured Notes due 2026 500,000 5.250 %
—
—
Term loans 263,179 Various 263,400 Various
$ 2,761,531 $ 3,350,908
Debt issue costs, net (32,982 ) (28,367 )
$ 2,728,549 $ 3,322,541
(A) These notes are Euro-denominated and
reflect the exchange rate at September 30, 2016 and
December 31, 2015, respectively.
As of September 30, 2016, principal payments due on our debt
(which exclude the effects of any discounts, premiums, or debt
issue costs recorded) are as follows (in thousands):
2016 $ 60,078 (A)
2017 320
2018 12,781
2019 250,000
2020 224,700
Thereafter 2,211,750
Total $ 2,759,629
(A) The remaining $60 million of our 2006
Senior Unsecured Notes were paid in full on October 31, 2016.
2016 Activity
On July 22, 2016, we completed a $500 million senior unsecured
notes offering (“2026 Senior Unsecured Notes”).
Interest on the notes is payable on February 1 and
August 1 of each year, commencing on February 1, 2017.
Interest on the notes is to be paid in cash at a rate of 5.25% per
year. The notes mature on August 1, 2026. 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We used the net proceeds from the 2026 Senior Unsecured Notes
offering to redeem our $450 million 2011 Senior Unsecured
Notes. This redemption resulted in a $22.5 million debt
refinancing charge during the 2016 third quarter, consisting of a
$15.5 million redemption premium along with the write-off of
deferred debt issuance costs associated with the redeemed
notes.
On February 22, 2016, we completed a $500 million senior
unsecured notes offering (“2016 Senior Unsecured
Notes”), proceeds of which were used to repay borrowings
under our revolving credit facility. Interest on the notes is
payable on March 1 and September 1 of each year,
commencing on September 1, 2016. Interest on the notes is to
be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2015 Activity
On July 27, 2015, we received a commitment to provide a senior
unsecured bridge loan facility in the original principal amount of
$1.0 billion to fund the acquisition of Capella. Funding under
the bridge facility was not necessary as we funded the acquisition
through a combination of an equity issuance and other borrowings.
However, we incurred and expensed certain customary structuring and
underwriting fees of $3.9 million in the third quarter related to
the bridge commitment.
On August 19, 2015, we completed a €500 million senior
unsecured notes offering (“2015 Senior Unsecured
Notes”), proceeds of which were used to repay
Euro-denominated borrowings under our credit facility and to fund
our European investments.
On September 30, 2015, we amended our credit facility to, among
other things, increase the aggregate commitment under our
revolver to its current level of $1.3 billion and increase the term
loan portion to $250 million. In addition, this amendment included
a new accordion feature that allows us to expand our credit
facility by another $400 million for a total commitment of $1.95
billion. This amendment resulted in a $0.1 million expense in the
2015 third quarter.
Other
During the 2010 second quarter, we entered into interest rate swaps
to manage our exposure to variable interest rates by fixing the
interest rate on the outstanding amount of our 2006 Senior
Unsecured Notes. In July 2016, $65 million of the 2006 Senior
Unsecured Notes was paid in full and the related swap
expired. For the remaining $60 million, the interest rate
swap, which started October 31, 2011 (date on which the
related interest rate turned variable) and will continue through
the maturity date (or October 2016) fixed the interest rate at
5.675%. The fair value of the interest rate swaps was $0.4 million
and $2.9 million as of September 30, 2016 and
December 31, 2015, respectively, which is reflected in
accounts payable and accrued expenses on the consolidated balance
sheets.
We account fo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 earnings, while any ineffective portion
is recorded through earnings immediately. We did not have any hedge
ineffectiveness from inception of our interest rate swaps through
September 30, 2016 and therefore, there was no income
statement effect recorded during the three and nine month periods
ended September 30, 2016 or 2015. We do expect current losses
included in accumulated other comprehensive loss to be reclassified
into earnings in October 2016. At September 30, 2016 and
December 31, 2015, we have posted $0.4 million and $1.7
million, respectively, of collateral related to our interest rate
swaps, which is reflected in other assets on our consolidated
balance sheets.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facility and term loan limit the
amount of dividends we can pay as a percentage of normalized
adjusted funds from operations (“FFO”), as defined in
the agreements, on a rolling four quarter basis. At
September 30, 2016, the dividend restriction was 95% of
normalized adjusted FFO. The indentures governing our senior
unsecured notes also limit the amount of dividends we can pay based
on the sum of 95% of funds from operations, proceeds of equity
issuances and certain other net cash proceeds. Finally, our senior
unsecured notes require us to maintain total unencumbered assets
(as defined in the related indenture) of not less than 150% of our
unsecured indebtedness.
In addition to these restrictions, the revolving credit facility
and term loan contain customary financial and operating covenants,
including covenants relating to our total leverage ratio, fixed
charge coverage ratio, secured leverage ratio, consolidated
adjusted net worth, unsecured leverage ratio,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September 30, 2016, we
were in compliance with all such financial and operating
covenants.</t>
  </si>
  <si>
    <t>Common Stock/Partners' Capital</t>
  </si>
  <si>
    <t>Equity [Abstract]</t>
  </si>
  <si>
    <t>5. Common Stock/Partners’ Capital
Medical Properties Trust, Inc.
On October 7, 2016, we sold 10.3 million shares of common stock in
a private placement with an affiliate of Cerberus Capital
Management (“Cerberus”), the controlling member of
Steward. We sold these shares at a price per share of $14.50,
equal to the public offering price of our September 2016 equity
offering, generating total proceeds of approximately $150
million.
On September 30, 2016, we completed an underwritten public offering
of 57.5 million shares (including the exercise of the
underwriters’ 30-day option to purchase an additional
7.5 million shares) of our common stock, resulting in net
proceeds of $799.5 million, after deducting estimated offering
expenses.
On March 1, 2016, we updated our at-the-market equity offering
program, which gave us the ability to sell up to $227 million of
stock with a commission rate of 1.25%. During the nine months ended
September 30, 2016, we sold approximately 15 million
shares of our common stock under this program, resulting in net
proceeds of approximately $224 million, after deducting
approximately $2.8 million of commissions. We have no capacity
to sell additional shares under this at-the-market equity offering
program.
On August 11, 2015, we completed an underwritten public
offering of 28.75 million shares (including the exercise of
the underwriters’ 30-day option to purchase an additional
3.75 million shares) of our common stock, resulting in net proceeds
of $337 million, after deducting estimated offering expenses.
On January 14, 2015, we completed an underwritten public
offering of 34.5 million shares (including the exercise of the
underwriters’ 30-day option to purchase an additional
4.5 million shares) of our common stock, resulting in net
proceeds of approximately $480 million, after deducting estimated
offering expenses.
MPT Operating Partnership, L.P.
At September 30, 2016, the Company has a 99.87% ownership
interest in the Operating Partnership with the remainder owned by
three other partners, two of whom are employees and one of whom is
a director. During the nine months ended September 30, 2016
and 2015, the Operating Partnership issued 72.5 million units and
63.25 million units, respectively, in direct response to the
common stock offerings by Medical Properties Trust, Inc.</t>
  </si>
  <si>
    <t>Stock Awards</t>
  </si>
  <si>
    <t>Disclosure of Compensation Related Costs, Share-based Payments [Abstract]</t>
  </si>
  <si>
    <t xml:space="preserve">6. Stock Awards
We adopted the 2013 Equity Incentive Plan (the “Equity
Incentive Plan”) during the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8,196,770 shares of common stock for awards under the Equity
Incentive Plan for which 4,763,066 shares remain available for
future stock awards as of September 30, 2016. We awarded the
following stock awards during 2016 and 2015:
Time-based awards
Performance-based awards
Multi-year Performance-based awards </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excluding our 2006 Senior Unsecured Notes) using
Level 2 inputs such as quotes from securities dealers and market
makers. We estimate the fair value of our 2006 Senior Unsecured
Notes,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September 30, 2016 December 31, 2015
Asset (Liability) Book Fair Book Fair
Interest and rent receivables $ 54,554 $ 54,522 $ 46,939 $ 46,858
Loans (1) 496,767 529,053 508,851 543,859
Debt, net (2,728,549 ) (2,875,619 ) (3,322,541 ) (3,372,773 )
(1) Excludes loans related to Ernest and
Capella (2015 only) since they are recorded at fair value and
discussed below.
Items Measured at Fair Value on a Recurring Basis
Our equity interest in Ernest and related loans, which were
acquired in 201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made in or prior to 2016, except for our
investments in Capella that were disposed of in the 2016 second
quarter.
At September 30, 2016, these amounts were as follows (in
thousands):
Asset Type Fair Cost Asset Type
Mortgage loans $ 102,550 $ 102,550 Mortgage loans
Acquisition and other loans 116,585 116,585 Other loans
Equity investments 3,300 3,300 Other assets
$ 222,435 $ 222,435
Our mortgage loans with Ernest are recorded at fair value based on
Level 2 inputs by discounting the estimated cash flows using the
market rates which similar loans would be made to borrowers with
similar credit ratings and the same remaining maturities. Our
acquisition loans and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September 30, 2016.
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100 basis points $ (61 )
- 100 basis points 61
Because the fair value of Ernest investments noted above
approximate their original cost, we did not recognize any
unrealized gains/losses during the first nine months of 2016 or
2015.</t>
  </si>
  <si>
    <t>Earnings Per Share/Common Unit</t>
  </si>
  <si>
    <t>Earnings Per Share [Abstract]</t>
  </si>
  <si>
    <t>8. Earnings Per Share/Common Unit
Medical Properties Trust, Inc.
Our earnings per share were calculated based on the following (in
thousands):
For the Three Months
2016 2015
Numerator:
Income from continuing operations $ 70,543 $ 23,123
Non-controlling interests’ share in continuing operations (185 ) (66 )
Participating securities’ share in earnings (154 ) (265 )
Income from continuing operations, less participating
securities’ share in earnings 70,204 22,792
Income from discontinued operations attributable to MPT common
stockholders
—
—
Net income, less participating securities’ share in
earnings $ 70,204 $ 22,792
Denominator:
Basic weighted-average common shares 246,230 223,948
Dilutive potential common shares 1,238
—
Dilutive weighted-average common 247,468 223,948
For the Nine Months
2016 2015
Numerator:
Income from continuing operations $ 182,693 $ 81,589
Non-controlling interests’ share in continuing operations (683 ) (228 )
Participating securities’ share in earnings (430 ) (781 )
Income from continuing operations, less participating
securities’ share in earnings 181,580 80,580
Loss from discontinued operations attributable to MPT common
stockholders (1 )
—
Net income, less participating securities’ share in
earnings $ 181,579 $ 80,580
Denominator:
Basic weighted-average common shares 240,607 211,659
Dilutive potential common shares 825 409
Dilutive weighted-average common 241,432 212,068
MPT Operating Partnership, L.P.
Our earnings per common unit were calculated based on the following
(in thousands):
For the Three Months
2016 2015
Numerator:
Income from continuing operations $ 70,543 $ 23,123
Non-controlling interests’ share in continuing operations (185 ) (66 )
Participating securities’ share in earnings (154 ) (265 )
Income from continuing operations, less participating
securities’ share in earnings 70,204 22,792
Income from discontinued operations attributable to MPT Operating
Partnership partners
—
—
Net income, less participating securities’ share in
earnings $ 70,204 $ 22,792
Denominator:
Basic weighted-average units 246,230 223,948
Dilutive potential units 1,238
—
Dilutive weighted-average units 247,468 223,948
For the Nine Months
2016 2015
Numerator:
Income from continuing operations $ 182,693 $ 81,589
Non-controlling interests’ share in continuing operations (683 ) (228 )
Participating securities’ share in earnings (430 ) (781 )
Income from continuing operations, less participating
securities’ share in earnings 181,580 80,580
Loss from discontinued operations attributable to MPT Operating
Partnership partners (1 )
—
Net income, less participating securities’ share in
earnings $ 181,579 $ 80,580
Denominator:
Basic weighted-average units 240,607 211,659
Dilutive potential units 825 409
Dilutive weighted-average units 241,432 212,068</t>
  </si>
  <si>
    <t>Commitments and Contingencies</t>
  </si>
  <si>
    <t>Commitments and Contingencies Disclosure [Abstract]</t>
  </si>
  <si>
    <t>9. Commitments and Contingencies
Commitments
On July 20, 2016, we entered into definitive agreements to acquire
23 rehabilitation hospitals in Germany for an aggregate purchase
price to us of approximately €215.7 million. Upon closing,
the facilities will be leased to affiliates of MEDIAN, pursuant to
a long-term master lease. Closing of the transaction, which is
expected to begin during the fourth quarter of 2016, is subject to
customary real estate, regulatory and other closing conditions.
On September 9, 2016, we entered into definitive agreements to
acquire six rehabilitation hospitals in Germany for an aggregate
purchase price to us of approximately €46.3 million. Upon
closing, the facilities will be leased to affiliates of MEDIAN,
pursuant to a long-term master lease. Closing of the transaction,
which is expected during the fourth quarter of 2016, is subject to
customary real estate, regulatory and other closing
conditions. Subsequent to September 30, 2016, we closed on
three of the six facilities in the amount of €22.9
million.
On September 28, 2016, we entered into definitive agreements to
acquire two acute care hospitals in Washington and Idaho for an
aggregate purchase price to us of approximately $105 million. Upon
closing, the facilities will be leased to RCCH, pursuant to the
current master lease. Closing of the transaction, which is expected
to be completed by the first quarter of 2017, is subject to
customary real estate, regulatory and other closing conditions.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mmary of Significant Accounting Policies (Policies)</t>
  </si>
  <si>
    <t>Unaudited Interim Condensed Consolidated Financial Statements</t>
  </si>
  <si>
    <t>Unaudited Interim Condensed Consolidated Financial
Statements
For information about significant accounting policies, refer to the
consolidated financial statements and footnotes thereto included in
our Annual Report on Form 10-K for the year ended December 31,
2015. During the nine months ended September 30, 2016, there
were no material changes to these policies.</t>
  </si>
  <si>
    <t>Recent Accounting Developments</t>
  </si>
  <si>
    <t>Recent Accounting Developments:
Revenue from Contracts with Customers
In May 2014, the Financial Accounting Standards Board
(“FASB”) issued Accounting Standards Update
(“ASU”) No. 2014-09, Revenue from Contracts with
Customers
Leases
In February 2016, the FASB issued
ASU 2016-02 - Leases
Measurement of Credit Losses on Financial Instruments
In June 2016, the FASB issued ASU 2016-13, Measurement of Credit
Losses on Financial Instruments
Classification of Certain Cash Receipts and Cash
Payments
In August 2016, the FASB issued ASU No. 2016-15, Classification of Certain
Cash Receipts and Cash Payments</t>
  </si>
  <si>
    <t>Variable Interest Entities</t>
  </si>
  <si>
    <t>Variable Interest Entities
At September 30, 2016, we had loans to and/or equity
investments in certain variable interest entities
(“VIEs”), which are also tenants of our facilities,
including Ernest Health, Inc. (“Ernest”). We have
determined that we are not the primary beneficiary of these VIEs.
The carrying value and classification of the related assets and
maximum exposure to loss as a result of our involvement with these
VIEs are presented below at September 30, 2016 (in
thousands):
VIE Type Maximum Loss Asset Type Carrying
Loans, net $ 306,928
Mortgage and other loans $ 226,117
Equity investments $ 32,325 Other assets $ 207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September 30, 2016,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7 for additional description of the nature, purpose
and activities of our more significant VIEs and interests
therein.</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September 30, 2016 (in
thousands):
VIE Type Maximum Loss Asset Type Carrying
Loans, net $ 306,928
Mortgage and other loans $ 226,117
Equity investments $ 32,325 Other assets $ 207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We acquired the following assets (in thousands):
Nine Months
2016 2015
Assets Acquired
Land and land improvements $ 13,874 $ 113,309
Building 125,472 711,805
Intangible lease assets — subject to amortization (weighted
average useful life of 19.4 years in 2016 and 28.4 years
in 2015) 10,754 144,900
Mortgage loans
— 365,000
Net investments in direct financing leases 63,000 170,700
Other loans
— 514,484
Total assets acquired $ 213,100 $ 2,020,198
Loans repaid (1) (93,262 ) (385,851 )
Total net assets acquired $ 119,838 $ 1,634,347
(1) $93.3 million loans advanced to
Capella in 2015 and repaid in 2016 as a part of the Capella
transaction. $385.9 million loans advanced to MEDIAN in 2014 and
repaid in 2015 as a part of the MEDIAN transaction.</t>
  </si>
  <si>
    <t>Schedule of Unaudited Supplemental Pro Forma Operating Data</t>
  </si>
  <si>
    <t xml:space="preserve">The following unaudited supplemental pro forma operating data is
presented for the three and nine months ended September 30,
2016 and 2015, as if each acquisition (including the Steward
investments completed subsequent to September 30, 2016) was
completed on January 1, 2015. Supplemental pro forma earnings
were adjusted to exclude acquisition-related costs on consummated
deals incurred.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Months
For the Nine Months
2016 2015 2016 2015
Total revenues $ 162.4 $ 156.5 $ 479.8 $ 480.1
Net income $ 73.3 $ 63.0 $ 206.3 $ 227.0
Net income per share/unit — diluted $ 0.23 $ 0.20 $ 0.64 $ 0.71 </t>
  </si>
  <si>
    <t>Summary of Status Update on Current Development Projects</t>
  </si>
  <si>
    <t>See table below for a status update on our current domestic
development projects (in thousands):
Operator
Commitment
Costs Incurred as of 09/30/16
Estimated Completion Date
Adeptus Health $ 32,684 $ 18,472 4Q 2016
Adeptus Health 11,578 2,860 1Q 2017
Adeptus Health 69,801 29,616 2Q 2017
Ernest Health 28,067 3,206 3Q 2017
Adeptus Health 59,054
— Various
$ 201,184 $ 54,154</t>
  </si>
  <si>
    <t>Summary of Operations for Disposed Assets in 2016</t>
  </si>
  <si>
    <t>The properties sold during the year do not meet the definition of
discontinued operations. However, the following represents the
operating results (excluding gain on sale, transaction costs, and
impairment or other non-cash charges) from these properties
(excluding loans repaid in the Capella Disposal Transaction) for
the periods presented (in thousands):
For the Three Months
For the Nine Months
Ended September 30,
Ended September 30,
2016 2015 2016 2015
Revenues $ 244 $ 4,523 $ 7,851 $ 13,598
Real estate depreciation and amortization
— (949 ) (1,754 ) (2,846 )
Property-related expenses
— (10 ) (114 ) (82 )
Other income (expense) (24 ) 521 (92 ) 1,078
Income from real estate dispositions, net $ 220 $ 4,085 $ 5,891 $ 11,748</t>
  </si>
  <si>
    <t>Components of Net Investment in Direct Financing Leases</t>
  </si>
  <si>
    <t>The components of our net investment in DFLs (which includes the
Capella properties for 2015 only) consisted of the following (in
thousands):
As of September 30, 2016
As of December 31, 2015
Minimum lease payments receivable $ 1,884,144 $ 2,587,912
Estimated residual values 292,647 393,097
Less: Unearned income (1,643,300 ) (2,354,013 )
Net investment in direct financing leases $ 533,491 $ 626,996</t>
  </si>
  <si>
    <t>Summary of Loans</t>
  </si>
  <si>
    <t>The following is a summary of our loans (in thousands):
As of As of
Mortgage loans $ 550,118 $ 757,581
Acquisition loans 122,161 610,469
Working capital and other loans 43,623 54,353
$ 715,902 $ 1,422,403</t>
  </si>
  <si>
    <t>Schedule of Revenue by Operator</t>
  </si>
  <si>
    <t xml:space="preserve">Revenue by Operator
For the Nine Months Ended
For the Nine Months Ended
Operators Total Percentage of Total Percentage of
Prime $ 89,389 23.1 % $ 75,982 24.5 %
MEDIAN 70,242 18.1 % 56,609 18.2 %
Ernest 50,564 13.0 % 45,874 14.8 %
RCCH 42,776 11.0 % 7,155 2.3 %
Adeptus Health 25,873 6.7 % 12,982 4.2 % </t>
  </si>
  <si>
    <t>Schedule of Revenue from External Customers by Geographic Areas</t>
  </si>
  <si>
    <t>Revenue by U.S. State and Country
For the Nine Months Ended
For the Nine Months Ended
U.S. States and Other Countries Total Percentage of Total Percentage of
Texas $ 72,811 18.8 % $ 63,815 20.6 %
California 49,724 12.8 % 49,595 16.0 %
All other states 189,365 48.8 % 137,006 44.1 %
Total U.S. $ 311,900 80.4 % $ 250,416 80.7 %
Germany $ 72,718 18.8 % $ 56,609 18.2 %
United Kingdom, Italy, and Spain 3,236 0.8 % 3,308 1.1 %
Total International $ 75,954 19.6 % $ 59,917 19.3 %
Grand Total $ 387,854 100.0 % $ 310,333 100.0 %</t>
  </si>
  <si>
    <t>Schedule of Gross Assets by Operator</t>
  </si>
  <si>
    <t xml:space="preserve">Gross Assets by Operator
As of September 30,
2016 As of December 31, 2015
Operators Total Percentage of Total Percentage of
(A) (B) (A) (B)
Steward $ 1,250,000 17.3 % $
—
—
Prime 1,142,760 15.9 % 1,032,353 17.1 %
MEDIAN 1,054,568 14.6 % 1,031,039 17.1 %
Ernest 622,416 8.6 % 579,182 9.6 %
RCCH 564,509 7.8 % 1,059,989 17.6 % </t>
  </si>
  <si>
    <t>Schedule of Gross Assets by Geographic Areas</t>
  </si>
  <si>
    <t>Gross Assets by U.S. State and Country
As of September 30,
2016 As of December 31, 2015
U.S. States and Other
Countries Total Percentage of Total Percentage of
(A) (B) (A) (B)
Massachusetts $ 1,250,000 17.3 % $
—
—
Texas 944,028 13.1 % 1,060,990 17.6 %
California 542,892 7.5 % 547,085 9.1 %
All other states 2,669,401 37.0 % 3,047,204 50.5 %
Other domestic assets 251,587 3.5 % 177,317 2.9 %
Total U.S. $ 5,657,908 78.4 % $ 4,832,596 80.1 %
Germany $ 1,376,626 19.1 % $ 1,031,039 17.1 %
United Kingdom, Italy, and Spain 156,226 2.1 % 161,317 2.7 %
Other international assets 27,017 0.4 % 10,970 0.1 %
Total International $ 1,559,869 21.6 % $ 1,203,326 19.9 %
Grand Total $ 7,217,777 100.0 % $ 6,035,922 100.0 %
(A) Gross Assets represents total assets
plus accumulated depreciation/amortization assuming all real estate
commitments (such as the Steward transaction and the commitments
disclosed in Note 9) as of the period end are fully funded.
(B) Includes both leased and loaned
assets.</t>
  </si>
  <si>
    <t>Debt (Tables)</t>
  </si>
  <si>
    <t>Summary of Debt</t>
  </si>
  <si>
    <t>The following is a summary of our debt (dollar amounts in
thousands):
As of September 30,
2016 As of December 31,
2015
Balance Interest Rate Balance Interest Rate
Revolving credit facility $
— Variable $ 1,100,000 Variable
2006 Senior Unsecured Notes due 2016 60,000 5.675 % 125,000 Various
2011 Senior Unsecured Notes
—
— 450,000 6.875 %
2012 Senior Unsecured Notes due 2022:
Principal amount 350,000 6.375 % 350,000 6.375 %
Unamortized premium 1,902 2,168
351,902 352,168
2013 Senior Unsecured Notes due 2020(A) 224,700 5.750 % 217,240 5.750 %
2014 Senior Unsecured Notes due 2024 300,000 5.500 % 300,000 5.500 %
2015 Senior Unsecured Notes due 2022(A) 561,750 4.000 % 543,100 4.000 %
2016 Senior Unsecured Notes due 2024 500,000 6.375 %
—
—
2016 Senior Unsecured Notes due 2026 500,000 5.250 %
—
—
Term loans 263,179 Various 263,400 Various
$ 2,761,531 $ 3,350,908
Debt issue costs, net (32,982 ) (28,367 )
$ 2,728,549 $ 3,322,541
(A) These notes are Euro-denominated and
reflect the exchange rate at September 30, 2016 and
December 31, 2015, respectively.</t>
  </si>
  <si>
    <t>Principal Payments Due on Debt</t>
  </si>
  <si>
    <t>As of September 30, 2016, principal payments due on our debt
(which exclude the effects of any discounts, premiums, or debt
issue costs recorded) are as follows (in thousands):
2016 $ 60,078 (A)
2017 320
2018 12,781
2019 250,000
2020 224,700
Thereafter 2,211,750
Total $ 2,759,629
(A) The remaining $60 million of our 2006
Senior Unsecured Notes were paid in full on October 31, 2016.</t>
  </si>
  <si>
    <t>Fair Value of Financial Instruments (Tables)</t>
  </si>
  <si>
    <t>Summary of Fair Value Information of Financial Instruments</t>
  </si>
  <si>
    <t>The following table summarizes fair value estimates for our
financial instruments (in thousands):
September 30, 2016 December 31, 2015
Asset (Liability) Book Fair Book Fair
Interest and rent receivables $ 54,554 $ 54,522 $ 46,939 $ 46,858
Loans (1) 496,767 529,053 508,851 543,859
Debt, net (2,728,549 ) (2,875,619 ) (3,322,541 ) (3,372,773 )
(1) Excludes loans related to Ernest and
Capella (2015 only) since they are recorded at fair value and
discussed below.</t>
  </si>
  <si>
    <t>Equity Interest in Related Party and Related Loans Measured at Fair Value on Recurring Basis</t>
  </si>
  <si>
    <t>At September 30, 2016, these amounts were as follows (in
thousands):
Asset Type Fair Cost Asset Type
Mortgage loans $ 102,550 $ 102,550 Mortgage loans
Acquisition and other loans 116,585 116,585 Other loans
Equity investments 3,300 3,300 Other assets
$ 222,435 $ 222,435</t>
  </si>
  <si>
    <t>Summary Showing Sensitivity Analysis by Using Basis Point Variations</t>
  </si>
  <si>
    <t xml:space="preserve">To illustrate the effect of movements in the DLOM, we performed a
sensitivity analysis below by using basis point variations (dollars
in thousands):
Basis Point Change in
Marketability Discount
Estimated Increase (Decrease)
+100 basis points $ (61 )
- 100 basis points 61 </t>
  </si>
  <si>
    <t>Earnings Per Share/Common Unit (Tables)</t>
  </si>
  <si>
    <t>Calculation of Earnings Per Share</t>
  </si>
  <si>
    <t>Medical Properties Trust, Inc.
Our earnings per share were calculated based on the following (in
thousands):
For the Three Months
2016 2015
Numerator:
Income from continuing operations $ 70,543 $ 23,123
Non-controlling interests’ share in continuing operations (185 ) (66 )
Participating securities’ share in earnings (154 ) (265 )
Income from continuing operations, less participating
securities’ share in earnings 70,204 22,792
Income from discontinued operations attributable to MPT common
stockholders
—
—
Net income, less participating securities’ share in
earnings $ 70,204 $ 22,792
Denominator:
Basic weighted-average common shares 246,230 223,948
Dilutive potential common shares 1,238
—
Dilutive weighted-average common 247,468 223,948
For the Nine Months
2016 2015
Numerator:
Income from continuing operations $ 182,693 $ 81,589
Non-controlling interests’ share in continuing operations (683 ) (228 )
Participating securities’ share in earnings (430 ) (781 )
Income from continuing operations, less participating
securities’ share in earnings 181,580 80,580
Loss from discontinued operations attributable to MPT common
stockholders (1 )
—
Net income, less participating securities’ share in
earnings $ 181,579 $ 80,580
Denominator:
Basic weighted-average common shares 240,607 211,659
Dilutive potential common shares 825 409
Dilutive weighted-average common 241,432 212,068
MPT Operating Partnership, L.P.
Our earnings per common unit were calculated based on the following
(in thousands):
For the Three Months
2016 2015
Numerator:
Income from continuing operations $ 70,543 $ 23,123
Non-controlling interests’ share in continuing operations (185 ) (66 )
Participating securities’ share in earnings (154 ) (265 )
Income from continuing operations, less participating
securities’ share in earnings 70,204 22,792
Income from discontinued operations attributable to MPT Operating
Partnership partners
—
—
Net income, less participating securities’ share in
earnings $ 70,204 $ 22,792
Denominator:
Basic weighted-average units 246,230 223,948
Dilutive potential units 1,238
—
Dilutive weighted-average units 247,468 223,948
For the Nine Months
2016 2015
Numerator:
Income from continuing operations $ 182,693 $ 81,589
Non-controlling interests’ share in continuing operations (683 ) (228 )
Participating securities’ share in earnings (430 ) (781 )
Income from continuing operations, less participating
securities’ share in earnings 181,580 80,580
Loss from discontinued operations attributable to MPT Operating
Partnership partners (1 )
—
Net income, less participating securities’ share in
earnings $ 181,579 $ 80,580
Denominator:
Basic weighted-average units 240,607 211,659
Dilutive potential units 825 409
Dilutive weighted-average units 241,432 212,068</t>
  </si>
  <si>
    <t>Summary of Significant Accounting Policies - Carrying Value and Classification of Related Assets and Maximum Exposure to Loss (Detail)</t>
  </si>
  <si>
    <t>Sep. 30, 2016USD ($)</t>
  </si>
  <si>
    <t>Mortgage and other loans [Member]</t>
  </si>
  <si>
    <t>Variable Interest Entity [Line Items]</t>
  </si>
  <si>
    <t>Carrying Amount</t>
  </si>
  <si>
    <t>Loans, net [Member]</t>
  </si>
  <si>
    <t>Maximum Loss Exposure</t>
  </si>
  <si>
    <t>Other Assets [Member]</t>
  </si>
  <si>
    <t>Equity investments [Member]</t>
  </si>
  <si>
    <t>Real Estate and Lending Activities - Assets Acquired (Detail) - USD ($) $ in Thousands</t>
  </si>
  <si>
    <t>Business Acquisition [Line Items]</t>
  </si>
  <si>
    <t>Total assets acquired</t>
  </si>
  <si>
    <t>Loans repaid</t>
  </si>
  <si>
    <t>Total net assets acquired</t>
  </si>
  <si>
    <t>Land and Land Improvements [Member]</t>
  </si>
  <si>
    <t>Building [Member]</t>
  </si>
  <si>
    <t>Intangible Lease Assets - Subject to Amortization [Member]</t>
  </si>
  <si>
    <t>Net Investments in Direct Financing Leases [Member]</t>
  </si>
  <si>
    <t>Other Loans [Member]</t>
  </si>
  <si>
    <t>Mortgage Loans [Member]</t>
  </si>
  <si>
    <t>Real Estate and Lending Activities - Assets Acquired (Parenthetical) (Detail) - USD ($) $ in Thousands</t>
  </si>
  <si>
    <t>Weighted average useful life of acquired intangible lease assets (in years)</t>
  </si>
  <si>
    <t>19 years 4 months 24 days</t>
  </si>
  <si>
    <t>28 years 4 months 24 days</t>
  </si>
  <si>
    <t>Capella [Member]</t>
  </si>
  <si>
    <t>Median [Member]</t>
  </si>
  <si>
    <t>Real Estate and Lending Activities - 2016 Activity - Additional Information (Detail) € in Thousands, $ in Thousands</t>
  </si>
  <si>
    <t>Oct. 03, 2016USD ($)FacilityRenewalOptionsHospital</t>
  </si>
  <si>
    <t>Jun. 22, 2016EUR (€)</t>
  </si>
  <si>
    <t>May 02, 2016USD ($)RenewalOptions</t>
  </si>
  <si>
    <t>Sep. 30, 2015USD ($)</t>
  </si>
  <si>
    <t>Acquisition related costs</t>
  </si>
  <si>
    <t>2016 [Member] | Median [Member]</t>
  </si>
  <si>
    <t>Value of properties closed | €</t>
  </si>
  <si>
    <t>2016 [Member] | Steward [Member] | Subsequent Event [Member]</t>
  </si>
  <si>
    <t>Cash paid for acquisition transaction</t>
  </si>
  <si>
    <t>Term of lease, years</t>
  </si>
  <si>
    <t>15 years</t>
  </si>
  <si>
    <t>Number of lease extension options | RenewalOptions</t>
  </si>
  <si>
    <t>Number of hospitals closed | Hospital</t>
  </si>
  <si>
    <t>Combined purchase price and investment amount</t>
  </si>
  <si>
    <t>Number of licensed hospitals | Hospital</t>
  </si>
  <si>
    <t>Equity interest acquired</t>
  </si>
  <si>
    <t>Number of facilities for making mortgage loans | Facility</t>
  </si>
  <si>
    <t>Acute Care Hospital [Member] | 2016 [Member] | New Jersey [Member]</t>
  </si>
  <si>
    <t>Commitment to advance an additional amount for capital additions</t>
  </si>
  <si>
    <t>Commitment period to advance an additional amount for capital additions</t>
  </si>
  <si>
    <t>3 years</t>
  </si>
  <si>
    <t>Acquisition costs</t>
  </si>
  <si>
    <t>Business Acquisitions [Member] | 2016 [Member]</t>
  </si>
  <si>
    <t>Revenue contributed by the acquired entity</t>
  </si>
  <si>
    <t>Income contributed by the acquired entity</t>
  </si>
  <si>
    <t>Capella [Member] | 2016 [Member] | Olympia, Washington [Member]</t>
  </si>
  <si>
    <t>Loans repaid | €</t>
  </si>
  <si>
    <t>Cash paid for acquisition transaction | €</t>
  </si>
  <si>
    <t>Real Estate and Lending Activities - 2015 Activity - Additional Information (Detail) $ in Thousands, € in Millions</t>
  </si>
  <si>
    <t>Sep. 30, 2015USD ($)PropertyHospital</t>
  </si>
  <si>
    <t>Aug. 31, 2015USD ($)InvestmentBed</t>
  </si>
  <si>
    <t>Jun. 16, 2015USD ($)RenewalOptionsPropertyBed</t>
  </si>
  <si>
    <t>Apr. 29, 2015EUR (€)Hospital</t>
  </si>
  <si>
    <t>Feb. 27, 2015USD ($)RenewalOptions</t>
  </si>
  <si>
    <t>Feb. 13, 2015USD ($)FacilityRenewalOptions</t>
  </si>
  <si>
    <t>Dec. 31, 2015USD ($)Property</t>
  </si>
  <si>
    <t>Dec. 31, 2015USD ($)</t>
  </si>
  <si>
    <t>Sep. 30, 2015EUR (€)</t>
  </si>
  <si>
    <t>Dec. 31, 2014EUR (€)</t>
  </si>
  <si>
    <t>2015 [Member] | Ernest [Member]</t>
  </si>
  <si>
    <t>20 years</t>
  </si>
  <si>
    <t>Loans provided for acquisition</t>
  </si>
  <si>
    <t>Number of properties acquired | Property</t>
  </si>
  <si>
    <t>Term of lease extension, years</t>
  </si>
  <si>
    <t>5 years</t>
  </si>
  <si>
    <t>2015 [Member] | Lake Huron Medical Center [Member]</t>
  </si>
  <si>
    <t>Mortgage financing</t>
  </si>
  <si>
    <t>Mortgage financing term</t>
  </si>
  <si>
    <t>2015 [Member] | Rehabilitation Hospital with Covenant Health System [Member] | Ernest [Member]</t>
  </si>
  <si>
    <t>Number of beds acquired | Bed</t>
  </si>
  <si>
    <t>2015 [Member] | Acute Care Hospital [Member] | Kansas [Member]</t>
  </si>
  <si>
    <t>10 years</t>
  </si>
  <si>
    <t>Number of facilities acquired | Facility</t>
  </si>
  <si>
    <t>Purchase price of acquisition</t>
  </si>
  <si>
    <t>2015 [Member] | Acute Care Hospital [Member] | Ernest [Member]</t>
  </si>
  <si>
    <t>2015 [Member] | Inpatient Rehabilitation Hospital [Member] | Ernest [Member] | Weslaco Texas [Member]</t>
  </si>
  <si>
    <t>Payments to fund long-term loans to related parties</t>
  </si>
  <si>
    <t>2015 [Member] | General Acute Care Hospital and Healthcare System [Member]</t>
  </si>
  <si>
    <t>Number of free-standing emergency department and health center | Hospital</t>
  </si>
  <si>
    <t>Mortgage financing funded</t>
  </si>
  <si>
    <t>2015 [Member] | General Acute Care Hospital [Member] | Lake Huron Medical Center [Member]</t>
  </si>
  <si>
    <t>2015 [Member] | Median [Member]</t>
  </si>
  <si>
    <t>Number of properties closed | Property</t>
  </si>
  <si>
    <t>Number of hospitals acquired | Hospital</t>
  </si>
  <si>
    <t>Acquisition costs | €</t>
  </si>
  <si>
    <t>27 years</t>
  </si>
  <si>
    <t>Lease rent increase percentage</t>
  </si>
  <si>
    <t>70.00%</t>
  </si>
  <si>
    <t>Lease rate</t>
  </si>
  <si>
    <t>9.30%</t>
  </si>
  <si>
    <t>Ownership percentage</t>
  </si>
  <si>
    <t>5.10%</t>
  </si>
  <si>
    <t>Loans provided for acquisition | €</t>
  </si>
  <si>
    <t>2015 [Member] | Waterland Private Equity Fund [Member] | Median [Member]</t>
  </si>
  <si>
    <t>94.90%</t>
  </si>
  <si>
    <t>2015 [Member] | Capella [Member]</t>
  </si>
  <si>
    <t>Ownership interest in joint venture under the equity method</t>
  </si>
  <si>
    <t>49.00%</t>
  </si>
  <si>
    <t>Ownership interests owned by management</t>
  </si>
  <si>
    <t>51.00%</t>
  </si>
  <si>
    <t>2015 [Member] | Capella [Member] | Acute Care Hospital [Member]</t>
  </si>
  <si>
    <t>Number of portfolio investments | Investment</t>
  </si>
  <si>
    <t>Number of investment in form of mortgage loan | Investment</t>
  </si>
  <si>
    <t>2015 [Member] | Capella [Member] | Joint Venture Partner [Member]</t>
  </si>
  <si>
    <t>Fixed interest rate</t>
  </si>
  <si>
    <t>8.00%</t>
  </si>
  <si>
    <t>2015 [Member] | Business Acquisitions [Member]</t>
  </si>
  <si>
    <t>Real Estate and Lending Activities - Schedule of Unaudited Supplemental Pro Forma Operating Data (Detail) - USD ($)</t>
  </si>
  <si>
    <t>Business Acquisition, Pro Forma Information [Abstract]</t>
  </si>
  <si>
    <t>Net income per share/unit - diluted</t>
  </si>
  <si>
    <t>Real Estate and Lending Activities - Development Activities - Additional Information (Detail) € in Millions</t>
  </si>
  <si>
    <t>Sep. 09, 2015EUR (€)</t>
  </si>
  <si>
    <t>Sep. 30, 2016Facility</t>
  </si>
  <si>
    <t>2015 [Member] | AXA Real Estate [Member]</t>
  </si>
  <si>
    <t>50.00%</t>
  </si>
  <si>
    <t>Acute Care Facilities in Altoona [Member] | Development Activities [Member]</t>
  </si>
  <si>
    <t>Number of facilities constructed | Facility</t>
  </si>
  <si>
    <t>Acute Care Hospital [Member] | 2015 [Member] | Spain [Member] | AXA Real Estate [Member]</t>
  </si>
  <si>
    <t>Estimated total development cost | €</t>
  </si>
  <si>
    <t>Real Estate and Lending Activities - Summary of Status Update on Current Development Projects (Detail) $ in Thousands</t>
  </si>
  <si>
    <t>Commitment</t>
  </si>
  <si>
    <t>Costs Incurred as of 09/30/16</t>
  </si>
  <si>
    <t>Adeptus Health Two [Member]</t>
  </si>
  <si>
    <t>Estimated Completion Date</t>
  </si>
  <si>
    <t>4Q 2016</t>
  </si>
  <si>
    <t>Adeptus Health Three [Member]</t>
  </si>
  <si>
    <t>1Q 2017</t>
  </si>
  <si>
    <t>Adeptus Health Four [Member]</t>
  </si>
  <si>
    <t>2Q 2017</t>
  </si>
  <si>
    <t>Ernest [Member]</t>
  </si>
  <si>
    <t>3Q 2017</t>
  </si>
  <si>
    <t>Adeptus Health Five [Member]</t>
  </si>
  <si>
    <t>Various</t>
  </si>
  <si>
    <t>Real Estate and Lending Activities - Disposals - Additional Information (Detail) $ in Thousands</t>
  </si>
  <si>
    <t>Jul. 20, 2016USD ($)Hospital</t>
  </si>
  <si>
    <t>Jun. 17, 2016USD ($)</t>
  </si>
  <si>
    <t>May 23, 2016USD ($)Property</t>
  </si>
  <si>
    <t>Apr. 30, 2016USD ($)</t>
  </si>
  <si>
    <t>Aug. 05, 2015USD ($)</t>
  </si>
  <si>
    <t>Jul. 30, 2015USD ($)</t>
  </si>
  <si>
    <t>Jun. 30, 2016USD ($)</t>
  </si>
  <si>
    <t>Jun. 30, 2016Hospital</t>
  </si>
  <si>
    <t>Debt Instrument [Line Items]</t>
  </si>
  <si>
    <t>Proceeds from sale of real estate</t>
  </si>
  <si>
    <t>Texas [Member]</t>
  </si>
  <si>
    <t>Gain (loss) on sale of real estate</t>
  </si>
  <si>
    <t>Straight line rent receivables write-off</t>
  </si>
  <si>
    <t>United States [Member]</t>
  </si>
  <si>
    <t>Number of hospitals sold</t>
  </si>
  <si>
    <t>Consideration received as note receivable</t>
  </si>
  <si>
    <t>Billed rent receivables write-off</t>
  </si>
  <si>
    <t>Amortization of the related lease intangible asset</t>
  </si>
  <si>
    <t>Post Acute [Member]</t>
  </si>
  <si>
    <t>Number of properties sold | Property</t>
  </si>
  <si>
    <t>Outstanding loans paid in full</t>
  </si>
  <si>
    <t>Proceeds from sale of facilities</t>
  </si>
  <si>
    <t>Gain on real estate dispositions</t>
  </si>
  <si>
    <t>Post Acute [Member] | Texas [Member]</t>
  </si>
  <si>
    <t>Gain offset by non-cash charges</t>
  </si>
  <si>
    <t>Post Acute [Member] | Louisiana [Member]</t>
  </si>
  <si>
    <t>Net proceeds from transaction</t>
  </si>
  <si>
    <t>Net proceeds from equity investment and loans</t>
  </si>
  <si>
    <t>Proceeds from prepayment of mortgage loans</t>
  </si>
  <si>
    <t>New loan for hospital property</t>
  </si>
  <si>
    <t>Investment on unsecured senior notes</t>
  </si>
  <si>
    <t>Transaction costs incurred</t>
  </si>
  <si>
    <t>Number of hospital owned | Hospital</t>
  </si>
  <si>
    <t>Write off of unbilled direct finance lease rent</t>
  </si>
  <si>
    <t>HealthSouth [Member]</t>
  </si>
  <si>
    <t>HealthSouth [Member] | Texas [Member]</t>
  </si>
  <si>
    <t>Number of hospitals sold | Hospital</t>
  </si>
  <si>
    <t>Real Estate and Lending Activities - Summary of Operations for Disposed Assets in 2016 (Detail) - USD ($) $ in Thousands</t>
  </si>
  <si>
    <t>Disposal Group, Including Discontinued Operation, Income Statement Disclosures [Abstract]</t>
  </si>
  <si>
    <t>Property-related expenses</t>
  </si>
  <si>
    <t>Income from real estate dispositions, net</t>
  </si>
  <si>
    <t>Real Estate and Lending Activities - Leasing Operations - Additional Information (Detail) - Leasing Operations [Member]</t>
  </si>
  <si>
    <t>Sep. 30, 2016Leases</t>
  </si>
  <si>
    <t>Number of direct financing leases</t>
  </si>
  <si>
    <t>Prime Facilities [Member]</t>
  </si>
  <si>
    <t>Real Estate and Lending Activities - Components of Net Investment in Direct Financing Leases (Detail) - USD ($) $ in Thousands</t>
  </si>
  <si>
    <t>Business Combinations [Abstract]</t>
  </si>
  <si>
    <t>Minimum lease payments receivable</t>
  </si>
  <si>
    <t>Estimated residual values</t>
  </si>
  <si>
    <t>Less: Unearned income</t>
  </si>
  <si>
    <t>Real Estate and Lending Activities - Twelve Oaks Facility - Additional Information (Detail) - Twelve Oaks Facility [Member] - USD ($) $ in Millions</t>
  </si>
  <si>
    <t>Outstanding amount receivable from tenant past due including interest</t>
  </si>
  <si>
    <t>Amortization of leased intangible assets</t>
  </si>
  <si>
    <t>Real Estate and Lending Activities - Summary of Loans (Detail) - USD ($) $ in Thousands</t>
  </si>
  <si>
    <t>Loans [Line Items]</t>
  </si>
  <si>
    <t>Loans, Balance</t>
  </si>
  <si>
    <t>Acquisition Loans [Member]</t>
  </si>
  <si>
    <t>Working Capital and Other Loans [Member]</t>
  </si>
  <si>
    <t>Real Estate and Loans Receivable - Loans - Additional Information (Detail) - USD ($) $ in Millions</t>
  </si>
  <si>
    <t>Mar. 01, 2012</t>
  </si>
  <si>
    <t>Amount of convertible note converted into equity interest</t>
  </si>
  <si>
    <t>Convertible note</t>
  </si>
  <si>
    <t>Percentage of equity shares from convertible debt</t>
  </si>
  <si>
    <t>9.90%</t>
  </si>
  <si>
    <t>15.10%</t>
  </si>
  <si>
    <t>Remaining convertible debt after conversion of part of debt</t>
  </si>
  <si>
    <t>Ernest Transaction and Other Acquisitions [Member]</t>
  </si>
  <si>
    <t>Existing mortgage loans</t>
  </si>
  <si>
    <t>Real Estate and Lending Activities - Schedule of Revenue by Operator (Detail) - USD ($) $ in Thousands</t>
  </si>
  <si>
    <t>Investment And Revenue From External Customers [Line Items]</t>
  </si>
  <si>
    <t>Total Revenue</t>
  </si>
  <si>
    <t>Revenue [Member] | Credit Concentration Risk [Member]</t>
  </si>
  <si>
    <t>Percentage of Total Revenue</t>
  </si>
  <si>
    <t>100.00%</t>
  </si>
  <si>
    <t>Revenue [Member] | Credit Concentration Risk [Member] | Prime [Member]</t>
  </si>
  <si>
    <t>23.10%</t>
  </si>
  <si>
    <t>24.50%</t>
  </si>
  <si>
    <t>Revenue [Member] | Credit Concentration Risk [Member] | Median [Member]</t>
  </si>
  <si>
    <t>18.10%</t>
  </si>
  <si>
    <t>18.20%</t>
  </si>
  <si>
    <t>Revenue [Member] | Credit Concentration Risk [Member] | Ernest [Member]</t>
  </si>
  <si>
    <t>13.00%</t>
  </si>
  <si>
    <t>14.80%</t>
  </si>
  <si>
    <t>Revenue [Member] | Credit Concentration Risk [Member] | RCCH [Member]</t>
  </si>
  <si>
    <t>11.00%</t>
  </si>
  <si>
    <t>2.30%</t>
  </si>
  <si>
    <t>Revenue [Member] | Credit Concentration Risk [Member] | Adeptus Health [Member]</t>
  </si>
  <si>
    <t>6.70%</t>
  </si>
  <si>
    <t>4.20%</t>
  </si>
  <si>
    <t>Real Estate and Lending Activities - Schedule of Revenue from External Customers by Geographic Areas (Detail) - USD ($) $ in Thousands</t>
  </si>
  <si>
    <t>Investment And Revenue From External Customers By Geographic Area [Line Items]</t>
  </si>
  <si>
    <t>Revenue [Member] | Texas [Member] | Credit Concentration Risk [Member]</t>
  </si>
  <si>
    <t>18.80%</t>
  </si>
  <si>
    <t>20.60%</t>
  </si>
  <si>
    <t>Revenue [Member] | California [Member] | Credit Concentration Risk [Member]</t>
  </si>
  <si>
    <t>12.80%</t>
  </si>
  <si>
    <t>16.00%</t>
  </si>
  <si>
    <t>Revenue [Member] | All Other States [Member] | Credit Concentration Risk [Member]</t>
  </si>
  <si>
    <t>48.80%</t>
  </si>
  <si>
    <t>44.10%</t>
  </si>
  <si>
    <t>Revenue [Member] | United States [Member] | Credit Concentration Risk [Member]</t>
  </si>
  <si>
    <t>80.40%</t>
  </si>
  <si>
    <t>80.70%</t>
  </si>
  <si>
    <t>Revenue [Member] | Germany [Member] | Credit Concentration Risk [Member]</t>
  </si>
  <si>
    <t>Revenue [Member] | United Kingdom, Italy, and Spain [Member] | Credit Concentration Risk [Member]</t>
  </si>
  <si>
    <t>0.80%</t>
  </si>
  <si>
    <t>1.10%</t>
  </si>
  <si>
    <t>Revenue [Member] | International [Member] | Credit Concentration Risk [Member]</t>
  </si>
  <si>
    <t>19.60%</t>
  </si>
  <si>
    <t>19.30%</t>
  </si>
  <si>
    <t>Real Estate and Lending Activities - Schedule of Gross Assets by Operator (Detail) - USD ($) $ in Thousands</t>
  </si>
  <si>
    <t>12 Months Ended</t>
  </si>
  <si>
    <t>Total Gross Assets</t>
  </si>
  <si>
    <t>Total Gross Assets [Member] | Credit Concentration Risk [Member]</t>
  </si>
  <si>
    <t>Percentage of Total Gross Assets</t>
  </si>
  <si>
    <t>Total Gross Assets [Member] | Credit Concentration Risk [Member] | Steward [Member]</t>
  </si>
  <si>
    <t>17.30%</t>
  </si>
  <si>
    <t>Total Gross Assets [Member] | Credit Concentration Risk [Member] | Prime [Member]</t>
  </si>
  <si>
    <t>15.90%</t>
  </si>
  <si>
    <t>17.10%</t>
  </si>
  <si>
    <t>Total Gross Assets [Member] | Credit Concentration Risk [Member] | Median [Member]</t>
  </si>
  <si>
    <t>14.60%</t>
  </si>
  <si>
    <t>Total Gross Assets [Member] | Credit Concentration Risk [Member] | Ernest [Member]</t>
  </si>
  <si>
    <t>8.60%</t>
  </si>
  <si>
    <t>9.60%</t>
  </si>
  <si>
    <t>Total Gross Assets [Member] | Credit Concentration Risk [Member] | RCCH [Member]</t>
  </si>
  <si>
    <t>7.80%</t>
  </si>
  <si>
    <t>17.60%</t>
  </si>
  <si>
    <t>Real Estate and Lending Activities - Schedule of Gross Assets by Geographic Areas (Detail) - USD ($) $ in Thousands</t>
  </si>
  <si>
    <t>Total Gross Assets [Member] | Massachusetts [Member] | Credit Concentration Risk [Member]</t>
  </si>
  <si>
    <t>Total Gross Assets [Member] | Texas [Member] | Credit Concentration Risk [Member]</t>
  </si>
  <si>
    <t>13.10%</t>
  </si>
  <si>
    <t>Total Gross Assets [Member] | California [Member] | Credit Concentration Risk [Member]</t>
  </si>
  <si>
    <t>7.50%</t>
  </si>
  <si>
    <t>9.10%</t>
  </si>
  <si>
    <t>Total Gross Assets [Member] | All Other States [Member] | Credit Concentration Risk [Member]</t>
  </si>
  <si>
    <t>37.00%</t>
  </si>
  <si>
    <t>50.50%</t>
  </si>
  <si>
    <t>Total Gross Assets [Member] | Other Domestic Assets [Member] | Credit Concentration Risk [Member]</t>
  </si>
  <si>
    <t>3.50%</t>
  </si>
  <si>
    <t>2.90%</t>
  </si>
  <si>
    <t>Total Gross Assets [Member] | United States [Member] | Credit Concentration Risk [Member]</t>
  </si>
  <si>
    <t>78.40%</t>
  </si>
  <si>
    <t>80.10%</t>
  </si>
  <si>
    <t>Total Gross Assets [Member] | Germany [Member] | Credit Concentration Risk [Member]</t>
  </si>
  <si>
    <t>19.10%</t>
  </si>
  <si>
    <t>Total Gross Assets [Member] | United Kingdom, Italy, and Spain [Member] | Credit Concentration Risk [Member]</t>
  </si>
  <si>
    <t>2.10%</t>
  </si>
  <si>
    <t>2.70%</t>
  </si>
  <si>
    <t>Total Gross Assets [Member] | Other International Assets [Member] | Credit Concentration Risk [Member]</t>
  </si>
  <si>
    <t>0.40%</t>
  </si>
  <si>
    <t>0.10%</t>
  </si>
  <si>
    <t>Total Gross Assets [Member] | International [Member] | Credit Concentration Risk [Member]</t>
  </si>
  <si>
    <t>21.60%</t>
  </si>
  <si>
    <t>19.90%</t>
  </si>
  <si>
    <t>Real Estate and Lending Activities - Concentrations of Credit Risk - Additional Information (Detail) - Total Gross Assets [Member] - Customer Concentration Risk [Member]</t>
  </si>
  <si>
    <t>Sep. 30, 2016Investment</t>
  </si>
  <si>
    <t>Number of investment in property</t>
  </si>
  <si>
    <t>Maximum percentage of entity's gross assets invested on single property</t>
  </si>
  <si>
    <t>3.30%</t>
  </si>
  <si>
    <t>Debt - Summary of Debt (Detail) - USD ($) $ in Thousands</t>
  </si>
  <si>
    <t>Principal amount</t>
  </si>
  <si>
    <t>Debt issue costs, net</t>
  </si>
  <si>
    <t>Revolving Credit Facility [Member]</t>
  </si>
  <si>
    <t>Interest rate</t>
  </si>
  <si>
    <t>Variable</t>
  </si>
  <si>
    <t>2006 Senior Unsecured Notes Due 2016 [Member]</t>
  </si>
  <si>
    <t>Senior unsecured notes, interest rate</t>
  </si>
  <si>
    <t>5.675%</t>
  </si>
  <si>
    <t>2011 Senior Unsecured Notes [Member]</t>
  </si>
  <si>
    <t>6.875%</t>
  </si>
  <si>
    <t>2012 Senior Unsecured Notes Due 2022 [Member]</t>
  </si>
  <si>
    <t>6.375%</t>
  </si>
  <si>
    <t>Unamortized premium</t>
  </si>
  <si>
    <t>2013 Senior Unsecured Notes due 2020 [Member]</t>
  </si>
  <si>
    <t>5.75%</t>
  </si>
  <si>
    <t>2014 Senior Unsecured Notes due 2024 [Member]</t>
  </si>
  <si>
    <t>5.50%</t>
  </si>
  <si>
    <t>2015 Senior Unsecured Notes due 2022 [Member]</t>
  </si>
  <si>
    <t>4.00%</t>
  </si>
  <si>
    <t>2016 Senior Unsecured Notes Due 2024 [Member]</t>
  </si>
  <si>
    <t>2016 Senior Unsecured Notes Due 2026 [Member]</t>
  </si>
  <si>
    <t>5.25%</t>
  </si>
  <si>
    <t>Term Loans [Member]</t>
  </si>
  <si>
    <t>Senior Unsecured Debt [Member]</t>
  </si>
  <si>
    <t>Debt - Principal Payments Due for Debt (Detail) $ in Thousands</t>
  </si>
  <si>
    <t>Thereafter</t>
  </si>
  <si>
    <t>Total</t>
  </si>
  <si>
    <t>Debt - Principal Payments Due for Debt (Parenthetical) (Detail) $ in Millions</t>
  </si>
  <si>
    <t>Oct. 31, 2016USD ($)</t>
  </si>
  <si>
    <t>2006 Senior Unsecured Notes [Member] | Subsequent Event [Member]</t>
  </si>
  <si>
    <t>Unsecured debt, current</t>
  </si>
  <si>
    <t>Debt - 2016 Activity - Additional Information (Detail) - USD ($)</t>
  </si>
  <si>
    <t>Jul. 22, 2016</t>
  </si>
  <si>
    <t>Feb. 22, 2016</t>
  </si>
  <si>
    <t>2026 Senior Unsecured Notes [Member]</t>
  </si>
  <si>
    <t>Senior unsecured notes face amount</t>
  </si>
  <si>
    <t>Senior unsecured notes, payable term</t>
  </si>
  <si>
    <t>Interest on the notes will be payable on February 1 and August 1 of each year</t>
  </si>
  <si>
    <t>Senior unsecured notes commencing date of payment</t>
  </si>
  <si>
    <t>Feb. 1,
		2017</t>
  </si>
  <si>
    <t>Senior unsecured notes, maturity date</t>
  </si>
  <si>
    <t>Aug. 1,
		2026</t>
  </si>
  <si>
    <t>Senior notes, earliest redemption date</t>
  </si>
  <si>
    <t>Aug. 1,
		2021</t>
  </si>
  <si>
    <t>Senior unsecured notes, redemption description</t>
  </si>
  <si>
    <t>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Debt instrument, redemption price percentage</t>
  </si>
  <si>
    <t>105.25%</t>
  </si>
  <si>
    <t>Senior notes, repurchased price percentage on principal amount plus accrued and unpaid interest</t>
  </si>
  <si>
    <t>101.00%</t>
  </si>
  <si>
    <t>2026 Senior Unsecured Notes [Member] | Maximum [Member]</t>
  </si>
  <si>
    <t>Senior unsecured notes, redemption percentage on principal amount</t>
  </si>
  <si>
    <t>35.00%</t>
  </si>
  <si>
    <t>Notes redeemed</t>
  </si>
  <si>
    <t>Debt refinancing charge</t>
  </si>
  <si>
    <t>Redemption premium</t>
  </si>
  <si>
    <t>Revolving Credit Facility [Member] | 2016 Senior Unsecured Notes [Member]</t>
  </si>
  <si>
    <t>Interest on the notes is payable  on March 1 and September 1 of each year</t>
  </si>
  <si>
    <t>Sep. 1,
		2016</t>
  </si>
  <si>
    <t>Mar. 1,
		2024</t>
  </si>
  <si>
    <t>Mar. 1,
		2019</t>
  </si>
  <si>
    <t>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106.375%</t>
  </si>
  <si>
    <t>Revolving Credit Facility [Member] | 2016 Senior Unsecured Notes [Member] | Maximum [Member]</t>
  </si>
  <si>
    <t>Debt - 2015 Activity - Additional Information (Detail)</t>
  </si>
  <si>
    <t>Aug. 19, 2015EUR (€)</t>
  </si>
  <si>
    <t>Jul. 27, 2015USD ($)</t>
  </si>
  <si>
    <t>Aggregate committed amount of credit facility</t>
  </si>
  <si>
    <t>Credit facility, amendment fees incurred</t>
  </si>
  <si>
    <t>2015 Senior Unsecured Notes [Member]</t>
  </si>
  <si>
    <t>Senior unsecured notes face amount | €</t>
  </si>
  <si>
    <t>Accordion to credit facility</t>
  </si>
  <si>
    <t>Underwriting fees</t>
  </si>
  <si>
    <t>Bridge Loan [Member] | Capella [Member]</t>
  </si>
  <si>
    <t>Debt - Other - Additional Information (Detail) - USD ($)</t>
  </si>
  <si>
    <t>Jul. 31, 2016</t>
  </si>
  <si>
    <t>Oct. 31, 2011</t>
  </si>
  <si>
    <t>Interest Rate Swap [Member]</t>
  </si>
  <si>
    <t>Hedge ineffectiveness and income statement effect in period</t>
  </si>
  <si>
    <t>Other assets, collateral</t>
  </si>
  <si>
    <t>Interest Rate Swap [Member] | 2006 Senior Unsecured Notes [Member]</t>
  </si>
  <si>
    <t>Interest Rate Contract [Member] | 2006 Senior Unsecured Notes [Member]</t>
  </si>
  <si>
    <t>Fair value of the interest rate swaps</t>
  </si>
  <si>
    <t>Interest Rate Contract Two [Member] | 2006 Senior Unsecured Notes [Member]</t>
  </si>
  <si>
    <t>Maturity date of interest rate swap</t>
  </si>
  <si>
    <t>2016-10</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Common Stock/Partners' Capital - Additional Information (Detail) $ / shares in Units, shares in Thousands, $ in Thousands</t>
  </si>
  <si>
    <t>Oct. 07, 2016USD ($)$ / sharesshares</t>
  </si>
  <si>
    <t>Mar. 01, 2016USD ($)</t>
  </si>
  <si>
    <t>Aug. 11, 2015USD ($)shares</t>
  </si>
  <si>
    <t>Jan. 14, 2015USD ($)shares</t>
  </si>
  <si>
    <t>Sep. 30, 2016USD ($)PartnerDirectorEmployeeshares</t>
  </si>
  <si>
    <t>Sep. 30, 2015USD ($)shares</t>
  </si>
  <si>
    <t>Dec. 31, 2015shares</t>
  </si>
  <si>
    <t>Class of Stock [Line Items]</t>
  </si>
  <si>
    <t>Common stock, shares issued | shares</t>
  </si>
  <si>
    <t>Common Units [Member] | Private Placement [Member] | Subsequent Event [Member] | Cerberus Capital Management [Member]</t>
  </si>
  <si>
    <t>Number of share sold | shares</t>
  </si>
  <si>
    <t>Sale of Stock, price per share | $ / shares</t>
  </si>
  <si>
    <t>Ownership interest in equity</t>
  </si>
  <si>
    <t>99.87%</t>
  </si>
  <si>
    <t>Number of other partners | Partner</t>
  </si>
  <si>
    <t>Number of units sold | shares</t>
  </si>
  <si>
    <t>Employee [Member]</t>
  </si>
  <si>
    <t>Number of partners shared remaining ownership percentage | Employee</t>
  </si>
  <si>
    <t>Director [Member]</t>
  </si>
  <si>
    <t>Number of partners shared remaining ownership percentage | Director</t>
  </si>
  <si>
    <t>Market Equity Offering Program [Member]</t>
  </si>
  <si>
    <t>Sales commission percentage</t>
  </si>
  <si>
    <t>1.25%</t>
  </si>
  <si>
    <t>Sales commissions, amount</t>
  </si>
  <si>
    <t>Market Equity Offering Program [Member] | Maximum [Member]</t>
  </si>
  <si>
    <t>Value of stock</t>
  </si>
  <si>
    <t>Public Offering [Member]</t>
  </si>
  <si>
    <t>Additional shares purchased by underwriters | shares</t>
  </si>
  <si>
    <t>Stock Awards - Additional Information (Detail) - shares</t>
  </si>
  <si>
    <t>Time-Based Awards [Member]</t>
  </si>
  <si>
    <t>Share-based Compensation Arrangement by Share-based Payment Award [Line Items]</t>
  </si>
  <si>
    <t>Share-based compensation, multi-year performance-based awards</t>
  </si>
  <si>
    <t>Stock awards vesting period in years</t>
  </si>
  <si>
    <t>Performance Shares [Member]</t>
  </si>
  <si>
    <t>Multi-year performance-based awards [Member]</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and Other Loans [Member] | Other Loans [Member]</t>
  </si>
  <si>
    <t>Fair Value Measurements, Recurring [Member] | Mortgage Loans [Member] | Mortgage Loans [Member]</t>
  </si>
  <si>
    <t>Fair Value of Financial Instruments - Additional information (Detail)</t>
  </si>
  <si>
    <t>Adjustment for marketability discount</t>
  </si>
  <si>
    <t>40.00%</t>
  </si>
  <si>
    <t>Fair Value of Financial Instruments - Summary Showing Sensitivity Analysis by Using Basis Point Variations (Detail) $ in Thousands</t>
  </si>
  <si>
    <t>+100 basis points [Member]</t>
  </si>
  <si>
    <t>Fair Value, Balance Sheet Grouping, Financial Statement Captions [Line Items]</t>
  </si>
  <si>
    <t>Estimated Increase (Decrease) In Fair Value of Financial Instruments</t>
  </si>
  <si>
    <t>- 100 basis points [Member]</t>
  </si>
  <si>
    <t>Earnings Per Share/Common Unit - Calculation of Earnings Per Share (Detail) - USD ($) shares in Thousands, $ in Thousands</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Income (loss) from discontinued operations attributable to MPT Operating Partnership partners</t>
  </si>
  <si>
    <t>Net income, less participating securities' share in earnings</t>
  </si>
  <si>
    <t>Basic weighted-average common shares</t>
  </si>
  <si>
    <t>Dilutive potential common shares</t>
  </si>
  <si>
    <t>Dilutive weighted-average common shares</t>
  </si>
  <si>
    <t>Commitments and Contingencies - Additional Information (Detail) € in Millions, $ in Millions</t>
  </si>
  <si>
    <t>Oct. 01, 2016EUR (€)Facility</t>
  </si>
  <si>
    <t>Sep. 28, 2016USD ($)Hospital</t>
  </si>
  <si>
    <t>Sep. 09, 2016EUR (€)Hospital</t>
  </si>
  <si>
    <t>Jul. 20, 2016EUR (€)Hospital</t>
  </si>
  <si>
    <t>Washington and Idaho [Member]</t>
  </si>
  <si>
    <t>Commitment And Contingencies [Line Items]</t>
  </si>
  <si>
    <t>Number of rehabilitation hospitals | Hospital</t>
  </si>
  <si>
    <t>Purchase price of acquisition | $</t>
  </si>
  <si>
    <t>Germany [Member]</t>
  </si>
  <si>
    <t>Purchase price of acquisition | €</t>
  </si>
  <si>
    <t>Germany [Member] | Subsequent Event [Member]</t>
  </si>
  <si>
    <t>Number of facilities closed | Facility</t>
  </si>
  <si>
    <t>Consideration received on closing of facilities | €</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287865</v>
      </c>
    </row>
    <row r="12" spans="1:3">
      <c t="s" r="A12" s="4">
        <v>19</v>
      </c>
      <c t="s" r="B12" s="4">
        <v>20</v>
      </c>
    </row>
    <row r="13" spans="1:3">
      <c t="s" r="A13" s="4">
        <v>21</v>
      </c>
      <c t="s" r="B13" s="4">
        <v>22</v>
      </c>
    </row>
    <row r="14" spans="1:3">
      <c t="s" r="A14" s="4">
        <v>23</v>
      </c>
      <c t="n" r="C14" s="6">
        <v>320247632</v>
      </c>
    </row>
    <row r="15" spans="1:3">
      <c t="s" r="A15" s="4">
        <v>24</v>
      </c>
    </row>
    <row r="16" spans="1:3">
      <c t="s" r="A16" s="3">
        <v>4</v>
      </c>
    </row>
    <row r="17" spans="1:3">
      <c t="s" r="A17" s="4">
        <v>5</v>
      </c>
      <c t="s" r="B17" s="4">
        <v>6</v>
      </c>
    </row>
    <row r="18" spans="1:3">
      <c t="s" r="A18" s="4">
        <v>7</v>
      </c>
      <c t="s" r="B18" s="4">
        <v>8</v>
      </c>
    </row>
    <row r="19" spans="1:3">
      <c t="s" r="A19" s="4">
        <v>9</v>
      </c>
      <c t="s" r="B19" s="4">
        <v>10</v>
      </c>
    </row>
    <row r="20" spans="1:3">
      <c t="s" r="A20" s="4">
        <v>11</v>
      </c>
      <c t="n" r="B20" s="6">
        <v>2016</v>
      </c>
    </row>
    <row r="21" spans="1:3">
      <c t="s" r="A21" s="4">
        <v>12</v>
      </c>
      <c t="s" r="B21" s="5">
        <v>13</v>
      </c>
    </row>
    <row r="22" spans="1:3">
      <c t="s" r="A22" s="4">
        <v>16</v>
      </c>
      <c t="s" r="B22" s="4">
        <v>25</v>
      </c>
    </row>
    <row r="23" spans="1:3">
      <c t="s" r="A23" s="4">
        <v>18</v>
      </c>
      <c t="n" r="B23" s="6">
        <v>1524607</v>
      </c>
    </row>
    <row r="24" spans="1:3">
      <c t="s" r="A24" s="4">
        <v>19</v>
      </c>
      <c t="s" r="B24" s="4">
        <v>20</v>
      </c>
    </row>
    <row r="25" spans="1:3">
      <c t="s" r="A25" s="4">
        <v>21</v>
      </c>
      <c t="s" r="B25"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192</v>
      </c>
      <c t="s" r="B1" s="2">
        <v>1</v>
      </c>
    </row>
    <row r="2" spans="1:2">
      <c t="s" r="B2" s="2">
        <v>2</v>
      </c>
    </row>
    <row r="3" spans="1:2">
      <c t="s" r="A3" s="3">
        <v>167</v>
      </c>
    </row>
    <row r="4" spans="1:2">
      <c t="s" r="A4" s="4">
        <v>193</v>
      </c>
      <c t="s" r="B4" s="4">
        <v>194</v>
      </c>
    </row>
    <row r="5" spans="1:2">
      <c t="s" r="A5" s="4">
        <v>195</v>
      </c>
      <c t="s" r="B5" s="4">
        <v>196</v>
      </c>
    </row>
    <row r="6" spans="1:2">
      <c t="s" r="A6" s="4">
        <v>197</v>
      </c>
      <c t="s" r="B6"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67</v>
      </c>
    </row>
    <row r="4" spans="1:2">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r="1" spans="1:2">
      <c t="s" r="A1" s="1">
        <v>202</v>
      </c>
      <c t="s" r="B1" s="2">
        <v>1</v>
      </c>
    </row>
    <row r="2" spans="1:2">
      <c t="s" r="B2" s="2">
        <v>2</v>
      </c>
    </row>
    <row r="3" spans="1:2">
      <c t="s" r="A3" s="3">
        <v>172</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213</v>
      </c>
      <c t="s" r="B9" s="4">
        <v>214</v>
      </c>
    </row>
    <row r="10" spans="1:2">
      <c t="s" r="A10" s="4">
        <v>215</v>
      </c>
      <c t="s" r="B10" s="4">
        <v>216</v>
      </c>
    </row>
    <row r="11" spans="1:2">
      <c t="s" r="A11" s="4">
        <v>217</v>
      </c>
      <c t="s" r="B11" s="4">
        <v>218</v>
      </c>
    </row>
    <row r="12" spans="1:2">
      <c t="s" r="A12" s="4">
        <v>219</v>
      </c>
      <c t="s" r="B12" s="4">
        <v>220</v>
      </c>
    </row>
    <row r="13" spans="1:2">
      <c t="s" r="A13" s="4">
        <v>221</v>
      </c>
      <c t="s" r="B13"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223</v>
      </c>
      <c t="s" r="B1" s="2">
        <v>1</v>
      </c>
    </row>
    <row r="2" spans="1:2">
      <c t="s" r="B2" s="2">
        <v>2</v>
      </c>
    </row>
    <row r="3" spans="1:2">
      <c t="s" r="A3" s="3">
        <v>175</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652215</v>
      </c>
      <c t="n" r="C3" s="7">
        <v>3297705</v>
      </c>
    </row>
    <row r="4" spans="1:3">
      <c t="s" r="A4" s="4">
        <v>31</v>
      </c>
      <c t="n" r="B4" s="6">
        <v>533491</v>
      </c>
      <c t="n" r="C4" s="6">
        <v>626996</v>
      </c>
    </row>
    <row r="5" spans="1:3">
      <c t="s" r="A5" s="4">
        <v>32</v>
      </c>
      <c t="n" r="B5" s="6">
        <v>550118</v>
      </c>
      <c t="n" r="C5" s="6">
        <v>757581</v>
      </c>
    </row>
    <row r="6" spans="1:3">
      <c t="s" r="A6" s="4">
        <v>33</v>
      </c>
      <c t="n" r="B6" s="6">
        <v>4735824</v>
      </c>
      <c t="n" r="C6" s="6">
        <v>4682282</v>
      </c>
    </row>
    <row r="7" spans="1:3">
      <c t="s" r="A7" s="4">
        <v>34</v>
      </c>
      <c t="n" r="B7" s="6">
        <v>-301262</v>
      </c>
      <c t="n" r="C7" s="6">
        <v>-257928</v>
      </c>
    </row>
    <row r="8" spans="1:3">
      <c t="s" r="A8" s="4">
        <v>35</v>
      </c>
      <c t="n" r="B8" s="6">
        <v>4434562</v>
      </c>
      <c t="n" r="C8" s="6">
        <v>4424354</v>
      </c>
    </row>
    <row r="9" spans="1:3">
      <c t="s" r="A9" s="4">
        <v>36</v>
      </c>
      <c t="n" r="B9" s="6">
        <v>1094917</v>
      </c>
      <c t="n" r="C9" s="6">
        <v>195541</v>
      </c>
    </row>
    <row r="10" spans="1:3">
      <c t="s" r="A10" s="4">
        <v>37</v>
      </c>
      <c t="n" r="B10" s="6">
        <v>54554</v>
      </c>
      <c t="n" r="C10" s="6">
        <v>46939</v>
      </c>
    </row>
    <row r="11" spans="1:3">
      <c t="s" r="A11" s="4">
        <v>38</v>
      </c>
      <c t="n" r="B11" s="6">
        <v>103413</v>
      </c>
      <c t="n" r="C11" s="6">
        <v>82155</v>
      </c>
    </row>
    <row r="12" spans="1:3">
      <c t="s" r="A12" s="4">
        <v>39</v>
      </c>
      <c t="n" r="B12" s="6">
        <v>165784</v>
      </c>
      <c t="n" r="C12" s="6">
        <v>664822</v>
      </c>
    </row>
    <row r="13" spans="1:3">
      <c t="s" r="A13" s="4">
        <v>40</v>
      </c>
      <c t="n" r="B13" s="6">
        <v>242107</v>
      </c>
      <c t="n" r="C13" s="6">
        <v>195540</v>
      </c>
    </row>
    <row r="14" spans="1:3">
      <c t="s" r="A14" s="4">
        <v>41</v>
      </c>
      <c t="n" r="B14" s="6">
        <v>6095337</v>
      </c>
      <c t="n" r="C14" s="6">
        <v>5609351</v>
      </c>
    </row>
    <row r="15" spans="1:3">
      <c t="s" r="A15" s="3">
        <v>42</v>
      </c>
    </row>
    <row r="16" spans="1:3">
      <c t="s" r="A16" s="4">
        <v>43</v>
      </c>
      <c t="n" r="B16" s="6">
        <v>2728549</v>
      </c>
      <c t="n" r="C16" s="6">
        <v>3322541</v>
      </c>
    </row>
    <row r="17" spans="1:3">
      <c t="s" r="A17" s="4">
        <v>44</v>
      </c>
      <c t="n" r="B17" s="6">
        <v>149190</v>
      </c>
      <c t="n" r="C17" s="6">
        <v>137356</v>
      </c>
    </row>
    <row r="18" spans="1:3">
      <c t="s" r="A18" s="4">
        <v>45</v>
      </c>
      <c t="n" r="B18" s="6">
        <v>24528</v>
      </c>
      <c t="n" r="C18" s="6">
        <v>29358</v>
      </c>
    </row>
    <row r="19" spans="1:3">
      <c t="s" r="A19" s="4">
        <v>46</v>
      </c>
      <c t="n" r="B19" s="6">
        <v>27104</v>
      </c>
      <c t="n" r="C19" s="6">
        <v>12831</v>
      </c>
    </row>
    <row r="20" spans="1:3">
      <c t="s" r="A20" s="4">
        <v>47</v>
      </c>
      <c t="n" r="B20" s="6">
        <v>2929371</v>
      </c>
      <c t="n" r="C20" s="6">
        <v>3502086</v>
      </c>
    </row>
    <row r="21" spans="1:3">
      <c t="s" r="A21" s="3">
        <v>48</v>
      </c>
    </row>
    <row r="22" spans="1:3">
      <c t="s" r="A22" s="4">
        <v>49</v>
      </c>
      <c t="s" r="B22" s="4">
        <v>50</v>
      </c>
      <c t="s" r="C22" s="4">
        <v>50</v>
      </c>
    </row>
    <row r="23" spans="1:3">
      <c t="s" r="A23" s="4">
        <v>51</v>
      </c>
      <c t="n" r="B23" s="6">
        <v>310</v>
      </c>
      <c t="n" r="C23" s="6">
        <v>237</v>
      </c>
    </row>
    <row r="24" spans="1:3">
      <c t="s" r="A24" s="3">
        <v>52</v>
      </c>
    </row>
    <row r="25" spans="1:3">
      <c t="s" r="A25" s="4">
        <v>53</v>
      </c>
      <c t="n" r="B25" s="6">
        <v>3623673</v>
      </c>
      <c t="n" r="C25" s="6">
        <v>2593827</v>
      </c>
    </row>
    <row r="26" spans="1:3">
      <c t="s" r="A26" s="4">
        <v>54</v>
      </c>
      <c t="n" r="B26" s="6">
        <v>-402632</v>
      </c>
      <c t="n" r="C26" s="6">
        <v>-418650</v>
      </c>
    </row>
    <row r="27" spans="1:3">
      <c t="s" r="A27" s="4">
        <v>55</v>
      </c>
      <c t="n" r="B27" s="6">
        <v>-60036</v>
      </c>
      <c t="n" r="C27" s="6">
        <v>-72884</v>
      </c>
    </row>
    <row r="28" spans="1:3">
      <c t="s" r="A28" s="4">
        <v>56</v>
      </c>
      <c t="n" r="B28" s="6">
        <v>-262</v>
      </c>
      <c t="n" r="C28" s="6">
        <v>-262</v>
      </c>
    </row>
    <row r="29" spans="1:3">
      <c t="s" r="A29" s="4">
        <v>57</v>
      </c>
      <c t="n" r="B29" s="6">
        <v>3161053</v>
      </c>
      <c t="n" r="C29" s="6">
        <v>2102268</v>
      </c>
    </row>
    <row r="30" spans="1:3">
      <c t="s" r="A30" s="4">
        <v>58</v>
      </c>
      <c t="n" r="B30" s="6">
        <v>4913</v>
      </c>
      <c t="n" r="C30" s="6">
        <v>4997</v>
      </c>
    </row>
    <row r="31" spans="1:3">
      <c t="s" r="A31" s="4">
        <v>59</v>
      </c>
      <c t="n" r="B31" s="6">
        <v>3165966</v>
      </c>
      <c t="n" r="C31" s="6">
        <v>2107265</v>
      </c>
    </row>
    <row r="32" spans="1:3">
      <c t="s" r="A32" s="4">
        <v>60</v>
      </c>
      <c t="n" r="B32" s="6">
        <v>6095337</v>
      </c>
      <c t="n" r="C32" s="6">
        <v>5609351</v>
      </c>
    </row>
    <row r="33" spans="1:3">
      <c t="s" r="A33" s="4">
        <v>24</v>
      </c>
    </row>
    <row r="34" spans="1:3">
      <c t="s" r="A34" s="3">
        <v>29</v>
      </c>
    </row>
    <row r="35" spans="1:3">
      <c t="s" r="A35" s="4">
        <v>30</v>
      </c>
      <c t="n" r="B35" s="6">
        <v>3652215</v>
      </c>
      <c t="n" r="C35" s="6">
        <v>3297705</v>
      </c>
    </row>
    <row r="36" spans="1:3">
      <c t="s" r="A36" s="4">
        <v>31</v>
      </c>
      <c t="n" r="B36" s="6">
        <v>533491</v>
      </c>
      <c t="n" r="C36" s="6">
        <v>626996</v>
      </c>
    </row>
    <row r="37" spans="1:3">
      <c t="s" r="A37" s="4">
        <v>32</v>
      </c>
      <c t="n" r="B37" s="6">
        <v>550118</v>
      </c>
      <c t="n" r="C37" s="6">
        <v>757581</v>
      </c>
    </row>
    <row r="38" spans="1:3">
      <c t="s" r="A38" s="4">
        <v>33</v>
      </c>
      <c t="n" r="B38" s="6">
        <v>4735824</v>
      </c>
      <c t="n" r="C38" s="6">
        <v>4682282</v>
      </c>
    </row>
    <row r="39" spans="1:3">
      <c t="s" r="A39" s="4">
        <v>34</v>
      </c>
      <c t="n" r="B39" s="6">
        <v>-301262</v>
      </c>
      <c t="n" r="C39" s="6">
        <v>-257928</v>
      </c>
    </row>
    <row r="40" spans="1:3">
      <c t="s" r="A40" s="4">
        <v>35</v>
      </c>
      <c t="n" r="B40" s="6">
        <v>4434562</v>
      </c>
      <c t="n" r="C40" s="6">
        <v>4424354</v>
      </c>
    </row>
    <row r="41" spans="1:3">
      <c t="s" r="A41" s="4">
        <v>36</v>
      </c>
      <c t="n" r="B41" s="6">
        <v>1094917</v>
      </c>
      <c t="n" r="C41" s="6">
        <v>195541</v>
      </c>
    </row>
    <row r="42" spans="1:3">
      <c t="s" r="A42" s="4">
        <v>37</v>
      </c>
      <c t="n" r="B42" s="6">
        <v>54554</v>
      </c>
      <c t="n" r="C42" s="6">
        <v>46939</v>
      </c>
    </row>
    <row r="43" spans="1:3">
      <c t="s" r="A43" s="4">
        <v>38</v>
      </c>
      <c t="n" r="B43" s="6">
        <v>103413</v>
      </c>
      <c t="n" r="C43" s="6">
        <v>82155</v>
      </c>
    </row>
    <row r="44" spans="1:3">
      <c t="s" r="A44" s="4">
        <v>39</v>
      </c>
      <c t="n" r="B44" s="6">
        <v>165784</v>
      </c>
      <c t="n" r="C44" s="6">
        <v>664822</v>
      </c>
    </row>
    <row r="45" spans="1:3">
      <c t="s" r="A45" s="4">
        <v>40</v>
      </c>
      <c t="n" r="B45" s="6">
        <v>242107</v>
      </c>
      <c t="n" r="C45" s="6">
        <v>195540</v>
      </c>
    </row>
    <row r="46" spans="1:3">
      <c t="s" r="A46" s="4">
        <v>41</v>
      </c>
      <c t="n" r="B46" s="6">
        <v>6095337</v>
      </c>
      <c t="n" r="C46" s="6">
        <v>5609351</v>
      </c>
    </row>
    <row r="47" spans="1:3">
      <c t="s" r="A47" s="3">
        <v>42</v>
      </c>
    </row>
    <row r="48" spans="1:3">
      <c t="s" r="A48" s="4">
        <v>43</v>
      </c>
      <c t="n" r="B48" s="6">
        <v>2728549</v>
      </c>
      <c t="n" r="C48" s="6">
        <v>3322541</v>
      </c>
    </row>
    <row r="49" spans="1:3">
      <c t="s" r="A49" s="4">
        <v>44</v>
      </c>
      <c t="n" r="B49" s="6">
        <v>90430</v>
      </c>
      <c t="n" r="C49" s="6">
        <v>84628</v>
      </c>
    </row>
    <row r="50" spans="1:3">
      <c t="s" r="A50" s="4">
        <v>45</v>
      </c>
      <c t="n" r="B50" s="6">
        <v>24528</v>
      </c>
      <c t="n" r="C50" s="6">
        <v>29358</v>
      </c>
    </row>
    <row r="51" spans="1:3">
      <c t="s" r="A51" s="4">
        <v>46</v>
      </c>
      <c t="n" r="B51" s="6">
        <v>27104</v>
      </c>
      <c t="n" r="C51" s="6">
        <v>12831</v>
      </c>
    </row>
    <row r="52" spans="1:3">
      <c t="s" r="A52" s="4">
        <v>61</v>
      </c>
      <c t="n" r="B52" s="6">
        <v>58370</v>
      </c>
      <c t="n" r="C52" s="6">
        <v>52338</v>
      </c>
    </row>
    <row r="53" spans="1:3">
      <c t="s" r="A53" s="4">
        <v>47</v>
      </c>
      <c t="n" r="B53" s="6">
        <v>2928981</v>
      </c>
      <c t="n" r="C53" s="6">
        <v>3501696</v>
      </c>
    </row>
    <row r="54" spans="1:3">
      <c t="s" r="A54" s="3">
        <v>52</v>
      </c>
    </row>
    <row r="55" spans="1:3">
      <c t="s" r="A55" s="4">
        <v>55</v>
      </c>
      <c t="n" r="B55" s="6">
        <v>-60036</v>
      </c>
      <c t="n" r="C55" s="6">
        <v>-72884</v>
      </c>
    </row>
    <row r="56" spans="1:3">
      <c t="s" r="A56" s="4">
        <v>57</v>
      </c>
      <c t="n" r="B56" s="6">
        <v>3161443</v>
      </c>
      <c t="n" r="C56" s="6">
        <v>2102658</v>
      </c>
    </row>
    <row r="57" spans="1:3">
      <c t="s" r="A57" s="4">
        <v>58</v>
      </c>
      <c t="n" r="B57" s="6">
        <v>4913</v>
      </c>
      <c t="n" r="C57" s="6">
        <v>4997</v>
      </c>
    </row>
    <row r="58" spans="1:3">
      <c t="s" r="A58" s="4">
        <v>59</v>
      </c>
      <c t="n" r="B58" s="6">
        <v>3166356</v>
      </c>
      <c t="n" r="C58" s="6">
        <v>2107655</v>
      </c>
    </row>
    <row r="59" spans="1:3">
      <c t="s" r="A59" s="4">
        <v>60</v>
      </c>
      <c t="n" r="B59" s="6">
        <v>6095337</v>
      </c>
      <c t="n" r="C59" s="6">
        <v>5609351</v>
      </c>
    </row>
    <row r="60" spans="1:3">
      <c t="s" r="A60" s="4">
        <v>62</v>
      </c>
    </row>
    <row r="61" spans="1:3">
      <c t="s" r="A61" s="3">
        <v>48</v>
      </c>
    </row>
    <row r="62" spans="1:3">
      <c t="s" r="A62" s="4">
        <v>63</v>
      </c>
      <c t="n" r="B62" s="6">
        <v>32235</v>
      </c>
      <c t="n" r="C62" s="6">
        <v>21773</v>
      </c>
    </row>
    <row r="63" spans="1:3">
      <c t="s" r="A63" s="4">
        <v>64</v>
      </c>
    </row>
    <row r="64" spans="1:3">
      <c t="s" r="A64" s="3">
        <v>52</v>
      </c>
    </row>
    <row r="65" spans="1:3">
      <c t="s" r="A65" s="4">
        <v>65</v>
      </c>
      <c t="n" r="B65" s="7">
        <v>3189244</v>
      </c>
      <c t="n" r="C65" s="7">
        <v>2153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84</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5</v>
      </c>
      <c t="s" r="B1" s="2">
        <v>1</v>
      </c>
    </row>
    <row r="2" spans="1:2">
      <c t="s" r="B2" s="2">
        <v>2</v>
      </c>
    </row>
    <row r="3" spans="1:2">
      <c t="s" r="A3" s="3">
        <v>187</v>
      </c>
    </row>
    <row r="4" spans="1:2">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238</v>
      </c>
      <c t="s" r="B1" s="2">
        <v>239</v>
      </c>
    </row>
    <row r="2" spans="1:2">
      <c t="s" r="A2" s="4">
        <v>240</v>
      </c>
    </row>
    <row r="3" spans="1:2">
      <c t="s" r="A3" s="3">
        <v>241</v>
      </c>
    </row>
    <row r="4" spans="1:2">
      <c t="s" r="A4" s="4">
        <v>242</v>
      </c>
      <c t="n" r="B4" s="7">
        <v>226117000</v>
      </c>
    </row>
    <row r="5" spans="1:2">
      <c t="s" r="A5" s="4">
        <v>243</v>
      </c>
    </row>
    <row r="6" spans="1:2">
      <c t="s" r="A6" s="3">
        <v>241</v>
      </c>
    </row>
    <row r="7" spans="1:2">
      <c t="s" r="A7" s="4">
        <v>244</v>
      </c>
      <c t="n" r="B7" s="6">
        <v>306928000</v>
      </c>
    </row>
    <row r="8" spans="1:2">
      <c t="s" r="A8" s="4">
        <v>245</v>
      </c>
    </row>
    <row r="9" spans="1:2">
      <c t="s" r="A9" s="3">
        <v>241</v>
      </c>
    </row>
    <row r="10" spans="1:2">
      <c t="s" r="A10" s="4">
        <v>242</v>
      </c>
      <c t="n" r="B10" s="6">
        <v>207000</v>
      </c>
    </row>
    <row r="11" spans="1:2">
      <c t="s" r="A11" s="4">
        <v>246</v>
      </c>
    </row>
    <row r="12" spans="1:2">
      <c t="s" r="A12" s="3">
        <v>241</v>
      </c>
    </row>
    <row r="13" spans="1:2">
      <c t="s" r="A13" s="4">
        <v>244</v>
      </c>
      <c t="n" r="B13" s="7">
        <v>3232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7</v>
      </c>
      <c t="s" r="B1" s="2">
        <v>2</v>
      </c>
      <c t="s" r="C1" s="2">
        <v>84</v>
      </c>
    </row>
    <row r="2" spans="1:3">
      <c t="s" r="A2" s="3">
        <v>248</v>
      </c>
    </row>
    <row r="3" spans="1:3">
      <c t="s" r="A3" s="4">
        <v>249</v>
      </c>
      <c t="n" r="B3" s="7">
        <v>213100</v>
      </c>
      <c t="n" r="C3" s="7">
        <v>2020198</v>
      </c>
    </row>
    <row r="4" spans="1:3">
      <c t="s" r="A4" s="4">
        <v>250</v>
      </c>
      <c t="n" r="B4" s="6">
        <v>-93262</v>
      </c>
      <c t="n" r="C4" s="6">
        <v>-385851</v>
      </c>
    </row>
    <row r="5" spans="1:3">
      <c t="s" r="A5" s="4">
        <v>251</v>
      </c>
      <c t="n" r="B5" s="6">
        <v>119838</v>
      </c>
      <c t="n" r="C5" s="6">
        <v>1634347</v>
      </c>
    </row>
    <row r="6" spans="1:3">
      <c t="s" r="A6" s="4">
        <v>252</v>
      </c>
    </row>
    <row r="7" spans="1:3">
      <c t="s" r="A7" s="3">
        <v>248</v>
      </c>
    </row>
    <row r="8" spans="1:3">
      <c t="s" r="A8" s="4">
        <v>249</v>
      </c>
      <c t="n" r="B8" s="6">
        <v>13874</v>
      </c>
      <c t="n" r="C8" s="6">
        <v>113309</v>
      </c>
    </row>
    <row r="9" spans="1:3">
      <c t="s" r="A9" s="4">
        <v>253</v>
      </c>
    </row>
    <row r="10" spans="1:3">
      <c t="s" r="A10" s="3">
        <v>248</v>
      </c>
    </row>
    <row r="11" spans="1:3">
      <c t="s" r="A11" s="4">
        <v>249</v>
      </c>
      <c t="n" r="B11" s="6">
        <v>125472</v>
      </c>
      <c t="n" r="C11" s="6">
        <v>711805</v>
      </c>
    </row>
    <row r="12" spans="1:3">
      <c t="s" r="A12" s="4">
        <v>254</v>
      </c>
    </row>
    <row r="13" spans="1:3">
      <c t="s" r="A13" s="3">
        <v>248</v>
      </c>
    </row>
    <row r="14" spans="1:3">
      <c t="s" r="A14" s="4">
        <v>249</v>
      </c>
      <c t="n" r="B14" s="6">
        <v>10754</v>
      </c>
      <c t="n" r="C14" s="6">
        <v>144900</v>
      </c>
    </row>
    <row r="15" spans="1:3">
      <c t="s" r="A15" s="4">
        <v>255</v>
      </c>
    </row>
    <row r="16" spans="1:3">
      <c t="s" r="A16" s="3">
        <v>248</v>
      </c>
    </row>
    <row r="17" spans="1:3">
      <c t="s" r="A17" s="4">
        <v>249</v>
      </c>
      <c t="n" r="B17" s="7">
        <v>63000</v>
      </c>
      <c t="n" r="C17" s="6">
        <v>170700</v>
      </c>
    </row>
    <row r="18" spans="1:3">
      <c t="s" r="A18" s="4">
        <v>256</v>
      </c>
    </row>
    <row r="19" spans="1:3">
      <c t="s" r="A19" s="3">
        <v>248</v>
      </c>
    </row>
    <row r="20" spans="1:3">
      <c t="s" r="A20" s="4">
        <v>249</v>
      </c>
      <c t="n" r="C20" s="6">
        <v>514484</v>
      </c>
    </row>
    <row r="21" spans="1:3">
      <c t="s" r="A21" s="4">
        <v>257</v>
      </c>
    </row>
    <row r="22" spans="1:3">
      <c t="s" r="A22" s="3">
        <v>248</v>
      </c>
    </row>
    <row r="23" spans="1:3">
      <c t="s" r="A23" s="4">
        <v>249</v>
      </c>
      <c t="n" r="C23" s="7">
        <v>36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258</v>
      </c>
      <c t="s" r="B1" s="2">
        <v>1</v>
      </c>
    </row>
    <row r="2" spans="1:3">
      <c t="s" r="B2" s="2">
        <v>2</v>
      </c>
      <c t="s" r="C2" s="2">
        <v>84</v>
      </c>
    </row>
    <row r="3" spans="1:3">
      <c t="s" r="A3" s="3">
        <v>248</v>
      </c>
    </row>
    <row r="4" spans="1:3">
      <c t="s" r="A4" s="4">
        <v>250</v>
      </c>
      <c t="n" r="B4" s="7">
        <v>93262</v>
      </c>
      <c t="n" r="C4" s="7">
        <v>385851</v>
      </c>
    </row>
    <row r="5" spans="1:3">
      <c t="s" r="A5" s="4">
        <v>254</v>
      </c>
    </row>
    <row r="6" spans="1:3">
      <c t="s" r="A6" s="3">
        <v>248</v>
      </c>
    </row>
    <row r="7" spans="1:3">
      <c t="s" r="A7" s="4">
        <v>259</v>
      </c>
      <c t="s" r="B7" s="4">
        <v>260</v>
      </c>
      <c t="s" r="C7" s="4">
        <v>261</v>
      </c>
    </row>
    <row r="8" spans="1:3">
      <c t="s" r="A8" s="4">
        <v>262</v>
      </c>
    </row>
    <row r="9" spans="1:3">
      <c t="s" r="A9" s="3">
        <v>248</v>
      </c>
    </row>
    <row r="10" spans="1:3">
      <c t="s" r="A10" s="4">
        <v>250</v>
      </c>
      <c t="n" r="B10" s="7">
        <v>93262</v>
      </c>
    </row>
    <row r="11" spans="1:3">
      <c t="s" r="A11" s="4">
        <v>263</v>
      </c>
    </row>
    <row r="12" spans="1:3">
      <c t="s" r="A12" s="3">
        <v>248</v>
      </c>
    </row>
    <row r="13" spans="1:3">
      <c t="s" r="A13" s="4">
        <v>250</v>
      </c>
      <c t="n" r="C13" s="7">
        <v>3858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34"/>
    <col customWidth="1" max="5" min="5" width="21"/>
    <col customWidth="1" max="6" min="6" width="21"/>
    <col customWidth="1" max="7" min="7" width="21"/>
    <col customWidth="1" max="8" min="8" width="21"/>
  </cols>
  <sheetData>
    <row r="1" spans="1:8">
      <c t="s" r="A1" s="1">
        <v>264</v>
      </c>
      <c t="s" r="B1" s="2">
        <v>265</v>
      </c>
      <c t="s" r="C1" s="2">
        <v>266</v>
      </c>
      <c t="s" r="D1" s="2">
        <v>267</v>
      </c>
      <c t="s" r="E1" s="2">
        <v>239</v>
      </c>
      <c t="s" r="F1" s="2">
        <v>268</v>
      </c>
      <c t="s" r="G1" s="2">
        <v>239</v>
      </c>
      <c t="s" r="H1" s="2">
        <v>268</v>
      </c>
    </row>
    <row r="2" spans="1:8">
      <c t="s" r="A2" s="3">
        <v>248</v>
      </c>
    </row>
    <row r="3" spans="1:8">
      <c t="s" r="A3" s="4">
        <v>250</v>
      </c>
      <c t="n" r="E3" s="7">
        <v>93262</v>
      </c>
      <c t="n" r="F3" s="7">
        <v>385851</v>
      </c>
      <c t="n" r="G3" s="7">
        <v>93262</v>
      </c>
      <c t="n" r="H3" s="7">
        <v>385851</v>
      </c>
    </row>
    <row r="4" spans="1:8">
      <c t="s" r="A4" s="4">
        <v>269</v>
      </c>
      <c t="n" r="E4" s="6">
        <v>2677</v>
      </c>
      <c t="n" r="F4" s="6">
        <v>24949</v>
      </c>
      <c t="n" r="G4" s="6">
        <v>6379</v>
      </c>
      <c t="n" r="H4" s="6">
        <v>56997</v>
      </c>
    </row>
    <row r="5" spans="1:8">
      <c t="s" r="A5" s="4">
        <v>263</v>
      </c>
    </row>
    <row r="6" spans="1:8">
      <c t="s" r="A6" s="3">
        <v>248</v>
      </c>
    </row>
    <row r="7" spans="1:8">
      <c t="s" r="A7" s="4">
        <v>250</v>
      </c>
      <c t="n" r="F7" s="7">
        <v>385851</v>
      </c>
      <c t="n" r="H7" s="7">
        <v>385851</v>
      </c>
    </row>
    <row r="8" spans="1:8">
      <c t="s" r="A8" s="4">
        <v>270</v>
      </c>
    </row>
    <row r="9" spans="1:8">
      <c t="s" r="A9" s="3">
        <v>248</v>
      </c>
    </row>
    <row r="10" spans="1:8">
      <c t="s" r="A10" s="4">
        <v>271</v>
      </c>
      <c t="n" r="C10" s="10">
        <v>41600</v>
      </c>
    </row>
    <row r="11" spans="1:8">
      <c t="s" r="A11" s="4">
        <v>272</v>
      </c>
    </row>
    <row r="12" spans="1:8">
      <c t="s" r="A12" s="3">
        <v>248</v>
      </c>
    </row>
    <row r="13" spans="1:8">
      <c t="s" r="A13" s="4">
        <v>250</v>
      </c>
      <c t="n" r="B13" s="7">
        <v>600000</v>
      </c>
    </row>
    <row r="14" spans="1:8">
      <c t="s" r="A14" s="4">
        <v>273</v>
      </c>
      <c t="n" r="B14" s="7">
        <v>600000</v>
      </c>
    </row>
    <row r="15" spans="1:8">
      <c t="s" r="A15" s="4">
        <v>274</v>
      </c>
      <c t="s" r="B15" s="4">
        <v>275</v>
      </c>
    </row>
    <row r="16" spans="1:8">
      <c t="s" r="A16" s="4">
        <v>276</v>
      </c>
      <c t="n" r="B16" s="6">
        <v>3</v>
      </c>
    </row>
    <row r="17" spans="1:8">
      <c t="s" r="A17" s="4">
        <v>277</v>
      </c>
      <c t="n" r="B17" s="6">
        <v>9</v>
      </c>
    </row>
    <row r="18" spans="1:8">
      <c t="s" r="A18" s="4">
        <v>278</v>
      </c>
      <c t="n" r="B18" s="7">
        <v>1250000</v>
      </c>
    </row>
    <row r="19" spans="1:8">
      <c t="s" r="A19" s="4">
        <v>279</v>
      </c>
      <c t="n" r="B19" s="6">
        <v>5</v>
      </c>
    </row>
    <row r="20" spans="1:8">
      <c t="s" r="A20" s="4">
        <v>280</v>
      </c>
      <c t="n" r="B20" s="7">
        <v>50000</v>
      </c>
    </row>
    <row r="21" spans="1:8">
      <c t="s" r="A21" s="4">
        <v>281</v>
      </c>
      <c t="n" r="B21" s="6">
        <v>4</v>
      </c>
    </row>
    <row r="22" spans="1:8">
      <c t="s" r="A22" s="4">
        <v>282</v>
      </c>
    </row>
    <row r="23" spans="1:8">
      <c t="s" r="A23" s="3">
        <v>248</v>
      </c>
    </row>
    <row r="24" spans="1:8">
      <c t="s" r="A24" s="4">
        <v>274</v>
      </c>
      <c t="s" r="D24" s="4">
        <v>275</v>
      </c>
    </row>
    <row r="25" spans="1:8">
      <c t="s" r="A25" s="4">
        <v>276</v>
      </c>
      <c t="n" r="D25" s="6">
        <v>3</v>
      </c>
    </row>
    <row r="26" spans="1:8">
      <c t="s" r="A26" s="4">
        <v>283</v>
      </c>
      <c t="n" r="D26" s="7">
        <v>30000</v>
      </c>
    </row>
    <row r="27" spans="1:8">
      <c t="s" r="A27" s="4">
        <v>284</v>
      </c>
      <c t="s" r="D27" s="4">
        <v>285</v>
      </c>
    </row>
    <row r="28" spans="1:8">
      <c t="s" r="A28" s="4">
        <v>286</v>
      </c>
      <c t="n" r="D28" s="7">
        <v>63000</v>
      </c>
    </row>
    <row r="29" spans="1:8">
      <c t="s" r="A29" s="4">
        <v>287</v>
      </c>
    </row>
    <row r="30" spans="1:8">
      <c t="s" r="A30" s="3">
        <v>248</v>
      </c>
    </row>
    <row r="31" spans="1:8">
      <c t="s" r="A31" s="4">
        <v>288</v>
      </c>
      <c t="n" r="E31" s="6">
        <v>4600</v>
      </c>
      <c t="n" r="G31" s="6">
        <v>5700</v>
      </c>
    </row>
    <row r="32" spans="1:8">
      <c t="s" r="A32" s="4">
        <v>269</v>
      </c>
      <c t="n" r="G32" s="6">
        <v>2400</v>
      </c>
    </row>
    <row r="33" spans="1:8">
      <c t="s" r="A33" s="4">
        <v>289</v>
      </c>
      <c t="n" r="E33" s="6">
        <v>3800</v>
      </c>
      <c t="n" r="G33" s="6">
        <v>4900</v>
      </c>
    </row>
    <row r="34" spans="1:8">
      <c t="s" r="A34" s="4">
        <v>262</v>
      </c>
    </row>
    <row r="35" spans="1:8">
      <c t="s" r="A35" s="3">
        <v>248</v>
      </c>
    </row>
    <row r="36" spans="1:8">
      <c t="s" r="A36" s="4">
        <v>250</v>
      </c>
      <c t="n" r="E36" s="7">
        <v>93262</v>
      </c>
      <c t="n" r="G36" s="7">
        <v>93262</v>
      </c>
    </row>
    <row r="37" spans="1:8">
      <c t="s" r="A37" s="4">
        <v>290</v>
      </c>
    </row>
    <row r="38" spans="1:8">
      <c t="s" r="A38" s="3">
        <v>248</v>
      </c>
    </row>
    <row r="39" spans="1:8">
      <c t="s" r="A39" s="4">
        <v>291</v>
      </c>
      <c t="n" r="C39" s="6">
        <v>93262</v>
      </c>
    </row>
    <row r="40" spans="1:8">
      <c t="s" r="A40" s="4">
        <v>292</v>
      </c>
      <c t="n" r="C40" s="10">
        <v>7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O80"/>
  <sheetViews>
    <sheetView workbookViewId="0">
      <selection activeCell="A1" sqref="A1"/>
    </sheetView>
  </sheetViews>
  <sheetFormatPr baseColWidth="10" defaultRowHeight="15"/>
  <cols>
    <col customWidth="1" max="1" min="1" width="80"/>
    <col customWidth="1" max="2" min="2" width="37"/>
    <col customWidth="1" max="3" min="3" width="34"/>
    <col customWidth="1" max="4" min="4" width="46"/>
    <col customWidth="1" max="5" min="5" width="29"/>
    <col customWidth="1" max="6" min="6" width="35"/>
    <col customWidth="1" max="7" min="7" width="43"/>
    <col customWidth="1" max="8" min="8" width="21"/>
    <col customWidth="1" max="9" min="9" width="29"/>
    <col customWidth="1" max="10" min="10" width="21"/>
    <col customWidth="1" max="11" min="11" width="21"/>
    <col customWidth="1" max="12" min="12" width="21"/>
    <col customWidth="1" max="13" min="13" width="21"/>
    <col customWidth="1" max="14" min="14" width="21"/>
    <col customWidth="1" max="15" min="15" width="21"/>
  </cols>
  <sheetData>
    <row r="1" spans="1:15">
      <c t="s" r="A1" s="1">
        <v>293</v>
      </c>
      <c t="s" r="B1" s="2">
        <v>294</v>
      </c>
      <c t="s" r="C1" s="2">
        <v>295</v>
      </c>
      <c t="s" r="D1" s="2">
        <v>296</v>
      </c>
      <c t="s" r="E1" s="2">
        <v>297</v>
      </c>
      <c t="s" r="F1" s="2">
        <v>298</v>
      </c>
      <c t="s" r="G1" s="2">
        <v>299</v>
      </c>
      <c t="s" r="H1" s="2">
        <v>239</v>
      </c>
      <c t="s" r="I1" s="2">
        <v>300</v>
      </c>
      <c t="s" r="J1" s="2">
        <v>268</v>
      </c>
      <c t="s" r="K1" s="2">
        <v>239</v>
      </c>
      <c t="s" r="L1" s="2">
        <v>268</v>
      </c>
      <c t="s" r="M1" s="2">
        <v>301</v>
      </c>
      <c t="s" r="N1" s="2">
        <v>302</v>
      </c>
      <c t="s" r="O1" s="2">
        <v>303</v>
      </c>
    </row>
    <row r="2" spans="1:15">
      <c t="s" r="A2" s="3">
        <v>248</v>
      </c>
    </row>
    <row r="3" spans="1:15">
      <c t="s" r="A3" s="4">
        <v>269</v>
      </c>
      <c t="n" r="H3" s="7">
        <v>2677</v>
      </c>
      <c t="n" r="J3" s="7">
        <v>24949</v>
      </c>
      <c t="n" r="K3" s="7">
        <v>6379</v>
      </c>
      <c t="n" r="L3" s="7">
        <v>56997</v>
      </c>
    </row>
    <row r="4" spans="1:15">
      <c t="s" r="A4" s="4">
        <v>304</v>
      </c>
    </row>
    <row r="5" spans="1:15">
      <c t="s" r="A5" s="3">
        <v>248</v>
      </c>
    </row>
    <row r="6" spans="1:15">
      <c t="s" r="A6" s="4">
        <v>286</v>
      </c>
      <c t="n" r="D6" s="7">
        <v>31500</v>
      </c>
    </row>
    <row r="7" spans="1:15">
      <c t="s" r="A7" s="4">
        <v>274</v>
      </c>
      <c t="s" r="D7" s="4">
        <v>305</v>
      </c>
    </row>
    <row r="8" spans="1:15">
      <c t="s" r="A8" s="4">
        <v>306</v>
      </c>
      <c t="n" r="D8" s="7">
        <v>12000</v>
      </c>
    </row>
    <row r="9" spans="1:15">
      <c t="s" r="A9" s="4">
        <v>307</v>
      </c>
      <c t="n" r="D9" s="6">
        <v>2</v>
      </c>
    </row>
    <row r="10" spans="1:15">
      <c t="s" r="A10" s="4">
        <v>276</v>
      </c>
      <c t="n" r="D10" s="6">
        <v>3</v>
      </c>
    </row>
    <row r="11" spans="1:15">
      <c t="s" r="A11" s="4">
        <v>308</v>
      </c>
      <c t="s" r="D11" s="4">
        <v>309</v>
      </c>
    </row>
    <row r="12" spans="1:15">
      <c t="s" r="A12" s="4">
        <v>310</v>
      </c>
    </row>
    <row r="13" spans="1:15">
      <c t="s" r="A13" s="3">
        <v>248</v>
      </c>
    </row>
    <row r="14" spans="1:15">
      <c t="s" r="A14" s="4">
        <v>286</v>
      </c>
      <c t="n" r="M14" s="7">
        <v>20000</v>
      </c>
    </row>
    <row r="15" spans="1:15">
      <c t="s" r="A15" s="4">
        <v>311</v>
      </c>
      <c t="n" r="C15" s="7">
        <v>30000</v>
      </c>
    </row>
    <row r="16" spans="1:15">
      <c t="s" r="A16" s="4">
        <v>312</v>
      </c>
      <c t="s" r="C16" s="4">
        <v>309</v>
      </c>
    </row>
    <row r="17" spans="1:15">
      <c t="s" r="A17" s="4">
        <v>313</v>
      </c>
    </row>
    <row r="18" spans="1:15">
      <c t="s" r="A18" s="3">
        <v>248</v>
      </c>
    </row>
    <row r="19" spans="1:15">
      <c t="s" r="A19" s="4">
        <v>314</v>
      </c>
      <c t="n" r="D19" s="6">
        <v>60</v>
      </c>
    </row>
    <row r="20" spans="1:15">
      <c t="s" r="A20" s="4">
        <v>315</v>
      </c>
    </row>
    <row r="21" spans="1:15">
      <c t="s" r="A21" s="3">
        <v>248</v>
      </c>
    </row>
    <row r="22" spans="1:15">
      <c t="s" r="A22" s="4">
        <v>274</v>
      </c>
      <c t="s" r="G22" s="4">
        <v>316</v>
      </c>
    </row>
    <row r="23" spans="1:15">
      <c t="s" r="A23" s="4">
        <v>311</v>
      </c>
      <c t="n" r="G23" s="7">
        <v>40000</v>
      </c>
    </row>
    <row r="24" spans="1:15">
      <c t="s" r="A24" s="4">
        <v>312</v>
      </c>
      <c t="s" r="G24" s="4">
        <v>316</v>
      </c>
    </row>
    <row r="25" spans="1:15">
      <c t="s" r="A25" s="4">
        <v>276</v>
      </c>
      <c t="n" r="G25" s="6">
        <v>2</v>
      </c>
    </row>
    <row r="26" spans="1:15">
      <c t="s" r="A26" s="4">
        <v>308</v>
      </c>
      <c t="s" r="G26" s="4">
        <v>309</v>
      </c>
    </row>
    <row r="27" spans="1:15">
      <c t="s" r="A27" s="4">
        <v>317</v>
      </c>
      <c t="n" r="G27" s="6">
        <v>2</v>
      </c>
    </row>
    <row r="28" spans="1:15">
      <c t="s" r="A28" s="4">
        <v>318</v>
      </c>
      <c t="n" r="G28" s="7">
        <v>110000</v>
      </c>
    </row>
    <row r="29" spans="1:15">
      <c t="s" r="A29" s="4">
        <v>319</v>
      </c>
    </row>
    <row r="30" spans="1:15">
      <c t="s" r="A30" s="3">
        <v>248</v>
      </c>
    </row>
    <row r="31" spans="1:15">
      <c t="s" r="A31" s="4">
        <v>314</v>
      </c>
      <c t="n" r="D31" s="6">
        <v>37</v>
      </c>
    </row>
    <row r="32" spans="1:15">
      <c t="s" r="A32" s="4">
        <v>320</v>
      </c>
    </row>
    <row r="33" spans="1:15">
      <c t="s" r="A33" s="3">
        <v>248</v>
      </c>
    </row>
    <row r="34" spans="1:15">
      <c t="s" r="A34" s="4">
        <v>286</v>
      </c>
      <c t="n" r="F34" s="7">
        <v>10700</v>
      </c>
    </row>
    <row r="35" spans="1:15">
      <c t="s" r="A35" s="4">
        <v>274</v>
      </c>
      <c t="s" r="F35" s="4">
        <v>305</v>
      </c>
    </row>
    <row r="36" spans="1:15">
      <c t="s" r="A36" s="4">
        <v>276</v>
      </c>
      <c t="n" r="F36" s="6">
        <v>3</v>
      </c>
    </row>
    <row r="37" spans="1:15">
      <c t="s" r="A37" s="4">
        <v>308</v>
      </c>
      <c t="s" r="F37" s="4">
        <v>309</v>
      </c>
    </row>
    <row r="38" spans="1:15">
      <c t="s" r="A38" s="4">
        <v>321</v>
      </c>
      <c t="n" r="F38" s="7">
        <v>5000</v>
      </c>
    </row>
    <row r="39" spans="1:15">
      <c t="s" r="A39" s="4">
        <v>322</v>
      </c>
    </row>
    <row r="40" spans="1:15">
      <c t="s" r="A40" s="3">
        <v>248</v>
      </c>
    </row>
    <row r="41" spans="1:15">
      <c t="s" r="A41" s="4">
        <v>311</v>
      </c>
      <c t="n" r="B41" s="7">
        <v>100000</v>
      </c>
    </row>
    <row r="42" spans="1:15">
      <c t="s" r="A42" s="4">
        <v>279</v>
      </c>
      <c t="n" r="B42" s="6">
        <v>3</v>
      </c>
    </row>
    <row r="43" spans="1:15">
      <c t="s" r="A43" s="4">
        <v>323</v>
      </c>
      <c t="n" r="B43" s="6">
        <v>1</v>
      </c>
    </row>
    <row r="44" spans="1:15">
      <c t="s" r="A44" s="4">
        <v>312</v>
      </c>
      <c t="s" r="B44" s="4">
        <v>309</v>
      </c>
    </row>
    <row r="45" spans="1:15">
      <c t="s" r="A45" s="4">
        <v>324</v>
      </c>
      <c t="n" r="B45" s="7">
        <v>85000</v>
      </c>
      <c t="n" r="I45" s="7">
        <v>15000</v>
      </c>
    </row>
    <row r="46" spans="1:15">
      <c t="s" r="A46" s="4">
        <v>325</v>
      </c>
    </row>
    <row r="47" spans="1:15">
      <c t="s" r="A47" s="3">
        <v>248</v>
      </c>
    </row>
    <row r="48" spans="1:15">
      <c t="s" r="A48" s="4">
        <v>314</v>
      </c>
      <c t="n" r="C48" s="6">
        <v>144</v>
      </c>
    </row>
    <row r="49" spans="1:15">
      <c t="s" r="A49" s="4">
        <v>326</v>
      </c>
    </row>
    <row r="50" spans="1:15">
      <c t="s" r="A50" s="3">
        <v>248</v>
      </c>
    </row>
    <row r="51" spans="1:15">
      <c t="s" r="A51" s="4">
        <v>327</v>
      </c>
      <c t="n" r="B51" s="6">
        <v>30</v>
      </c>
    </row>
    <row r="52" spans="1:15">
      <c t="s" r="A52" s="4">
        <v>328</v>
      </c>
      <c t="n" r="E52" s="6">
        <v>32</v>
      </c>
    </row>
    <row r="53" spans="1:15">
      <c t="s" r="A53" s="4">
        <v>329</v>
      </c>
      <c t="n" r="E53" s="10">
        <v>688</v>
      </c>
    </row>
    <row r="54" spans="1:15">
      <c t="s" r="A54" s="4">
        <v>274</v>
      </c>
      <c t="s" r="E54" s="4">
        <v>330</v>
      </c>
    </row>
    <row r="55" spans="1:15">
      <c t="s" r="A55" s="4">
        <v>331</v>
      </c>
      <c t="s" r="E55" s="4">
        <v>332</v>
      </c>
    </row>
    <row r="56" spans="1:15">
      <c t="s" r="A56" s="4">
        <v>333</v>
      </c>
      <c t="s" r="E56" s="4">
        <v>334</v>
      </c>
    </row>
    <row r="57" spans="1:15">
      <c t="s" r="A57" s="4">
        <v>335</v>
      </c>
      <c t="s" r="O57" s="4">
        <v>336</v>
      </c>
    </row>
    <row r="58" spans="1:15">
      <c t="s" r="A58" s="4">
        <v>337</v>
      </c>
      <c t="n" r="N58" s="10">
        <v>240</v>
      </c>
      <c t="n" r="O58" s="10">
        <v>425</v>
      </c>
    </row>
    <row r="59" spans="1:15">
      <c t="s" r="A59" s="4">
        <v>271</v>
      </c>
      <c t="n" r="N59" s="10">
        <v>627</v>
      </c>
    </row>
    <row r="60" spans="1:15">
      <c t="s" r="A60" s="4">
        <v>338</v>
      </c>
    </row>
    <row r="61" spans="1:15">
      <c t="s" r="A61" s="3">
        <v>248</v>
      </c>
    </row>
    <row r="62" spans="1:15">
      <c t="s" r="A62" s="4">
        <v>335</v>
      </c>
      <c t="s" r="O62" s="4">
        <v>339</v>
      </c>
    </row>
    <row r="63" spans="1:15">
      <c t="s" r="A63" s="4">
        <v>340</v>
      </c>
    </row>
    <row r="64" spans="1:15">
      <c t="s" r="A64" s="3">
        <v>248</v>
      </c>
    </row>
    <row r="65" spans="1:15">
      <c t="s" r="A65" s="4">
        <v>278</v>
      </c>
      <c t="n" r="C65" s="7">
        <v>900000</v>
      </c>
    </row>
    <row r="66" spans="1:15">
      <c t="s" r="A66" s="4">
        <v>327</v>
      </c>
      <c t="n" r="I66" s="6">
        <v>6</v>
      </c>
    </row>
    <row r="67" spans="1:15">
      <c t="s" r="A67" s="4">
        <v>341</v>
      </c>
      <c t="s" r="C67" s="4">
        <v>342</v>
      </c>
    </row>
    <row r="68" spans="1:15">
      <c t="s" r="A68" s="4">
        <v>343</v>
      </c>
      <c t="s" r="C68" s="4">
        <v>344</v>
      </c>
    </row>
    <row r="69" spans="1:15">
      <c t="s" r="A69" s="4">
        <v>345</v>
      </c>
    </row>
    <row r="70" spans="1:15">
      <c t="s" r="A70" s="3">
        <v>248</v>
      </c>
    </row>
    <row r="71" spans="1:15">
      <c t="s" r="A71" s="4">
        <v>346</v>
      </c>
      <c t="n" r="C71" s="6">
        <v>7</v>
      </c>
    </row>
    <row r="72" spans="1:15">
      <c t="s" r="A72" s="4">
        <v>347</v>
      </c>
      <c t="n" r="C72" s="6">
        <v>2</v>
      </c>
    </row>
    <row r="73" spans="1:15">
      <c t="s" r="A73" s="4">
        <v>348</v>
      </c>
    </row>
    <row r="74" spans="1:15">
      <c t="s" r="A74" s="3">
        <v>248</v>
      </c>
    </row>
    <row r="75" spans="1:15">
      <c t="s" r="A75" s="4">
        <v>349</v>
      </c>
      <c t="s" r="C75" s="4">
        <v>350</v>
      </c>
    </row>
    <row r="76" spans="1:15">
      <c t="s" r="A76" s="4">
        <v>351</v>
      </c>
    </row>
    <row r="77" spans="1:15">
      <c t="s" r="A77" s="3">
        <v>248</v>
      </c>
    </row>
    <row r="78" spans="1:15">
      <c t="s" r="A78" s="4">
        <v>288</v>
      </c>
      <c t="n" r="J78" s="6">
        <v>30000</v>
      </c>
      <c t="n" r="L78" s="6">
        <v>59200</v>
      </c>
    </row>
    <row r="79" spans="1:15">
      <c t="s" r="A79" s="4">
        <v>289</v>
      </c>
      <c t="n" r="J79" s="6">
        <v>13900</v>
      </c>
      <c t="n" r="L79" s="6">
        <v>34300</v>
      </c>
    </row>
    <row r="80" spans="1:15">
      <c t="s" r="A80" s="4">
        <v>269</v>
      </c>
      <c t="n" r="J80" s="7">
        <v>23700</v>
      </c>
      <c t="n" r="L80" s="7">
        <v>52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83</v>
      </c>
      <c t="s" r="D1" s="2">
        <v>1</v>
      </c>
    </row>
    <row r="2" spans="1:5">
      <c t="s" r="B2" s="2">
        <v>2</v>
      </c>
      <c t="s" r="C2" s="2">
        <v>84</v>
      </c>
      <c t="s" r="D2" s="2">
        <v>2</v>
      </c>
      <c t="s" r="E2" s="2">
        <v>84</v>
      </c>
    </row>
    <row r="3" spans="1:5">
      <c t="s" r="A3" s="3">
        <v>353</v>
      </c>
    </row>
    <row r="4" spans="1:5">
      <c t="s" r="A4" s="4">
        <v>90</v>
      </c>
      <c t="n" r="B4" s="7">
        <v>162400</v>
      </c>
      <c t="n" r="C4" s="7">
        <v>156500</v>
      </c>
      <c t="n" r="D4" s="7">
        <v>479800</v>
      </c>
      <c t="n" r="E4" s="7">
        <v>480100</v>
      </c>
    </row>
    <row r="5" spans="1:5">
      <c t="s" r="A5" s="4">
        <v>108</v>
      </c>
      <c t="n" r="B5" s="7">
        <v>73300</v>
      </c>
      <c t="n" r="C5" s="7">
        <v>63000</v>
      </c>
      <c t="n" r="D5" s="7">
        <v>206300</v>
      </c>
      <c t="n" r="E5" s="7">
        <v>227000</v>
      </c>
    </row>
    <row r="6" spans="1:5">
      <c t="s" r="A6" s="4">
        <v>354</v>
      </c>
      <c t="n" r="B6" s="9">
        <v>0.23</v>
      </c>
      <c t="n" r="C6" s="9">
        <v>0.2</v>
      </c>
      <c t="n" r="D6" s="9">
        <v>0.64</v>
      </c>
      <c t="n" r="E6" s="9">
        <v>0.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2"/>
  </cols>
  <sheetData>
    <row r="1" spans="1:3">
      <c t="s" r="A1" s="1">
        <v>355</v>
      </c>
      <c t="s" r="B1" s="2">
        <v>356</v>
      </c>
      <c t="s" r="C1" s="2">
        <v>357</v>
      </c>
    </row>
    <row r="2" spans="1:3">
      <c t="s" r="A2" s="4">
        <v>358</v>
      </c>
    </row>
    <row r="3" spans="1:3">
      <c t="s" r="A3" s="3">
        <v>248</v>
      </c>
    </row>
    <row r="4" spans="1:3">
      <c t="s" r="A4" s="4">
        <v>341</v>
      </c>
      <c t="s" r="B4" s="4">
        <v>359</v>
      </c>
    </row>
    <row r="5" spans="1:3">
      <c t="s" r="A5" s="4">
        <v>360</v>
      </c>
    </row>
    <row r="6" spans="1:3">
      <c t="s" r="A6" s="3">
        <v>248</v>
      </c>
    </row>
    <row r="7" spans="1:3">
      <c t="s" r="A7" s="4">
        <v>361</v>
      </c>
      <c t="n" r="C7" s="6">
        <v>13</v>
      </c>
    </row>
    <row r="8" spans="1:3">
      <c t="s" r="A8" s="4">
        <v>362</v>
      </c>
    </row>
    <row r="9" spans="1:3">
      <c t="s" r="A9" s="3">
        <v>248</v>
      </c>
    </row>
    <row r="10" spans="1:3">
      <c t="s" r="A10" s="4">
        <v>363</v>
      </c>
      <c t="n" r="B10" s="11">
        <v>2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364</v>
      </c>
      <c t="s" r="B1" s="2">
        <v>1</v>
      </c>
    </row>
    <row r="2" spans="1:2">
      <c t="s" r="B2" s="2">
        <v>239</v>
      </c>
    </row>
    <row r="3" spans="1:2">
      <c t="s" r="A3" s="3">
        <v>248</v>
      </c>
    </row>
    <row r="4" spans="1:2">
      <c t="s" r="A4" s="4">
        <v>365</v>
      </c>
      <c t="n" r="B4" s="7">
        <v>201184</v>
      </c>
    </row>
    <row r="5" spans="1:2">
      <c t="s" r="A5" s="4">
        <v>366</v>
      </c>
      <c t="n" r="B5" s="6">
        <v>54154</v>
      </c>
    </row>
    <row r="6" spans="1:2">
      <c t="s" r="A6" s="4">
        <v>367</v>
      </c>
    </row>
    <row r="7" spans="1:2">
      <c t="s" r="A7" s="3">
        <v>248</v>
      </c>
    </row>
    <row r="8" spans="1:2">
      <c t="s" r="A8" s="4">
        <v>365</v>
      </c>
      <c t="n" r="B8" s="6">
        <v>32684</v>
      </c>
    </row>
    <row r="9" spans="1:2">
      <c t="s" r="A9" s="4">
        <v>366</v>
      </c>
      <c t="n" r="B9" s="7">
        <v>18472</v>
      </c>
    </row>
    <row r="10" spans="1:2">
      <c t="s" r="A10" s="4">
        <v>368</v>
      </c>
      <c t="s" r="B10" s="4">
        <v>369</v>
      </c>
    </row>
    <row r="11" spans="1:2">
      <c t="s" r="A11" s="4">
        <v>370</v>
      </c>
    </row>
    <row r="12" spans="1:2">
      <c t="s" r="A12" s="3">
        <v>248</v>
      </c>
    </row>
    <row r="13" spans="1:2">
      <c t="s" r="A13" s="4">
        <v>365</v>
      </c>
      <c t="n" r="B13" s="7">
        <v>11578</v>
      </c>
    </row>
    <row r="14" spans="1:2">
      <c t="s" r="A14" s="4">
        <v>366</v>
      </c>
      <c t="n" r="B14" s="7">
        <v>2860</v>
      </c>
    </row>
    <row r="15" spans="1:2">
      <c t="s" r="A15" s="4">
        <v>368</v>
      </c>
      <c t="s" r="B15" s="4">
        <v>371</v>
      </c>
    </row>
    <row r="16" spans="1:2">
      <c t="s" r="A16" s="4">
        <v>372</v>
      </c>
    </row>
    <row r="17" spans="1:2">
      <c t="s" r="A17" s="3">
        <v>248</v>
      </c>
    </row>
    <row r="18" spans="1:2">
      <c t="s" r="A18" s="4">
        <v>365</v>
      </c>
      <c t="n" r="B18" s="7">
        <v>69801</v>
      </c>
    </row>
    <row r="19" spans="1:2">
      <c t="s" r="A19" s="4">
        <v>366</v>
      </c>
      <c t="n" r="B19" s="7">
        <v>29616</v>
      </c>
    </row>
    <row r="20" spans="1:2">
      <c t="s" r="A20" s="4">
        <v>368</v>
      </c>
      <c t="s" r="B20" s="4">
        <v>373</v>
      </c>
    </row>
    <row r="21" spans="1:2">
      <c t="s" r="A21" s="4">
        <v>374</v>
      </c>
    </row>
    <row r="22" spans="1:2">
      <c t="s" r="A22" s="3">
        <v>248</v>
      </c>
    </row>
    <row r="23" spans="1:2">
      <c t="s" r="A23" s="4">
        <v>365</v>
      </c>
      <c t="n" r="B23" s="7">
        <v>28067</v>
      </c>
    </row>
    <row r="24" spans="1:2">
      <c t="s" r="A24" s="4">
        <v>366</v>
      </c>
      <c t="n" r="B24" s="7">
        <v>3206</v>
      </c>
    </row>
    <row r="25" spans="1:2">
      <c t="s" r="A25" s="4">
        <v>368</v>
      </c>
      <c t="s" r="B25" s="4">
        <v>375</v>
      </c>
    </row>
    <row r="26" spans="1:2">
      <c t="s" r="A26" s="4">
        <v>376</v>
      </c>
    </row>
    <row r="27" spans="1:2">
      <c t="s" r="A27" s="3">
        <v>248</v>
      </c>
    </row>
    <row r="28" spans="1:2">
      <c t="s" r="A28" s="4">
        <v>365</v>
      </c>
      <c t="n" r="B28" s="7">
        <v>59054</v>
      </c>
    </row>
    <row r="29" spans="1:2">
      <c t="s" r="A29" s="4">
        <v>368</v>
      </c>
      <c t="s" r="B29" s="4">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6</v>
      </c>
      <c t="s" r="B1" s="2">
        <v>2</v>
      </c>
      <c t="s" r="C1" s="2">
        <v>28</v>
      </c>
    </row>
    <row r="2" spans="1:3">
      <c t="s" r="A2" s="4">
        <v>67</v>
      </c>
      <c t="n" r="B2" s="8">
        <v>0.001</v>
      </c>
      <c t="n" r="C2" s="8">
        <v>0.001</v>
      </c>
    </row>
    <row r="3" spans="1:3">
      <c t="s" r="A3" s="4">
        <v>68</v>
      </c>
      <c t="n" r="B3" s="6">
        <v>10000000</v>
      </c>
      <c t="n" r="C3" s="6">
        <v>10000000</v>
      </c>
    </row>
    <row r="4" spans="1:3">
      <c t="s" r="A4" s="4">
        <v>69</v>
      </c>
      <c t="n" r="B4" s="6">
        <v>0</v>
      </c>
      <c t="n" r="C4" s="6">
        <v>0</v>
      </c>
    </row>
    <row r="5" spans="1:3">
      <c t="s" r="A5" s="4">
        <v>70</v>
      </c>
      <c t="n" r="B5" s="8">
        <v>0.001</v>
      </c>
      <c t="n" r="C5" s="8">
        <v>0.001</v>
      </c>
    </row>
    <row r="6" spans="1:3">
      <c t="s" r="A6" s="4">
        <v>71</v>
      </c>
      <c t="n" r="B6" s="6">
        <v>500000000</v>
      </c>
      <c t="n" r="C6" s="6">
        <v>500000000</v>
      </c>
    </row>
    <row r="7" spans="1:3">
      <c t="s" r="A7" s="4">
        <v>72</v>
      </c>
      <c t="n" r="B7" s="6">
        <v>309792000</v>
      </c>
      <c t="n" r="C7" s="6">
        <v>236744000</v>
      </c>
    </row>
    <row r="8" spans="1:3">
      <c t="s" r="A8" s="4">
        <v>73</v>
      </c>
      <c t="n" r="B8" s="6">
        <v>309792000</v>
      </c>
      <c t="n" r="C8" s="6">
        <v>236744000</v>
      </c>
    </row>
    <row r="9" spans="1:3">
      <c t="s" r="A9" s="4">
        <v>64</v>
      </c>
    </row>
    <row r="10" spans="1:3">
      <c t="s" r="A10" s="4">
        <v>74</v>
      </c>
      <c t="n" r="B10" s="6">
        <v>306697000</v>
      </c>
      <c t="n" r="C10" s="6">
        <v>234381000</v>
      </c>
    </row>
    <row r="11" spans="1:3">
      <c t="s" r="A11" s="4">
        <v>75</v>
      </c>
      <c t="n" r="B11" s="6">
        <v>306697000</v>
      </c>
      <c t="n" r="C11" s="6">
        <v>234381000</v>
      </c>
    </row>
    <row r="12" spans="1:3">
      <c t="s" r="A12" s="4">
        <v>76</v>
      </c>
    </row>
    <row r="13" spans="1:3">
      <c t="s" r="A13" s="4">
        <v>77</v>
      </c>
      <c t="n" r="B13" s="6">
        <v>3095000</v>
      </c>
      <c t="n" r="C13" s="6">
        <v>2363000</v>
      </c>
    </row>
    <row r="14" spans="1:3">
      <c t="s" r="A14" s="4">
        <v>78</v>
      </c>
      <c t="n" r="B14" s="6">
        <v>3095000</v>
      </c>
      <c t="n" r="C14" s="6">
        <v>2363000</v>
      </c>
    </row>
    <row r="15" spans="1:3">
      <c t="s" r="A15" s="4">
        <v>79</v>
      </c>
    </row>
    <row r="16" spans="1:3">
      <c t="s" r="A16" s="4">
        <v>80</v>
      </c>
      <c t="n" r="B16" s="6">
        <v>292000</v>
      </c>
      <c t="n" r="C16" s="6">
        <v>292000</v>
      </c>
    </row>
    <row r="17" spans="1:3">
      <c t="s" r="A17" s="4">
        <v>81</v>
      </c>
      <c t="n" r="B17" s="6">
        <v>292000</v>
      </c>
      <c t="n" r="C17" s="6">
        <v>2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s>
  <sheetData>
    <row r="1" spans="1:12">
      <c t="s" r="A1" s="1">
        <v>378</v>
      </c>
      <c t="s" r="B1" s="2">
        <v>379</v>
      </c>
      <c t="s" r="C1" s="2">
        <v>380</v>
      </c>
      <c t="s" r="D1" s="2">
        <v>381</v>
      </c>
      <c t="s" r="E1" s="2">
        <v>382</v>
      </c>
      <c t="s" r="F1" s="2">
        <v>383</v>
      </c>
      <c t="s" r="G1" s="2">
        <v>384</v>
      </c>
      <c t="s" r="H1" s="2">
        <v>385</v>
      </c>
      <c t="s" r="I1" s="2">
        <v>268</v>
      </c>
      <c t="s" r="J1" s="2">
        <v>386</v>
      </c>
      <c t="s" r="K1" s="2">
        <v>239</v>
      </c>
      <c t="s" r="L1" s="2">
        <v>268</v>
      </c>
    </row>
    <row r="2" spans="1:12">
      <c t="s" r="A2" s="3">
        <v>387</v>
      </c>
    </row>
    <row r="3" spans="1:12">
      <c t="s" r="A3" s="4">
        <v>388</v>
      </c>
      <c t="n" r="K3" s="7">
        <v>198767</v>
      </c>
      <c t="n" r="L3" s="7">
        <v>19175</v>
      </c>
    </row>
    <row r="4" spans="1:12">
      <c t="s" r="A4" s="4">
        <v>389</v>
      </c>
    </row>
    <row r="5" spans="1:12">
      <c t="s" r="A5" s="3">
        <v>387</v>
      </c>
    </row>
    <row r="6" spans="1:12">
      <c t="s" r="A6" s="4">
        <v>390</v>
      </c>
      <c t="n" r="G6" s="7">
        <v>1500</v>
      </c>
    </row>
    <row r="7" spans="1:12">
      <c t="s" r="A7" s="4">
        <v>388</v>
      </c>
      <c t="n" r="G7" s="6">
        <v>9700</v>
      </c>
    </row>
    <row r="8" spans="1:12">
      <c t="s" r="A8" s="4">
        <v>391</v>
      </c>
      <c t="n" r="G8" s="7">
        <v>900</v>
      </c>
    </row>
    <row r="9" spans="1:12">
      <c t="s" r="A9" s="4">
        <v>392</v>
      </c>
    </row>
    <row r="10" spans="1:12">
      <c t="s" r="A10" s="3">
        <v>387</v>
      </c>
    </row>
    <row r="11" spans="1:12">
      <c t="s" r="A11" s="4">
        <v>390</v>
      </c>
      <c t="n" r="F11" s="7">
        <v>1700</v>
      </c>
    </row>
    <row r="12" spans="1:12">
      <c t="s" r="A12" s="4">
        <v>393</v>
      </c>
      <c t="n" r="F12" s="6">
        <v>6</v>
      </c>
    </row>
    <row r="13" spans="1:12">
      <c t="s" r="A13" s="4">
        <v>388</v>
      </c>
      <c t="n" r="F13" s="7">
        <v>9500</v>
      </c>
    </row>
    <row r="14" spans="1:12">
      <c t="s" r="A14" s="4">
        <v>394</v>
      </c>
      <c t="n" r="F14" s="6">
        <v>1500</v>
      </c>
    </row>
    <row r="15" spans="1:12">
      <c t="s" r="A15" s="4">
        <v>395</v>
      </c>
      <c t="n" r="F15" s="7">
        <v>900</v>
      </c>
    </row>
    <row r="16" spans="1:12">
      <c t="s" r="A16" s="4">
        <v>396</v>
      </c>
      <c t="n" r="I16" s="7">
        <v>700</v>
      </c>
    </row>
    <row r="17" spans="1:12">
      <c t="s" r="A17" s="4">
        <v>397</v>
      </c>
    </row>
    <row r="18" spans="1:12">
      <c t="s" r="A18" s="3">
        <v>387</v>
      </c>
    </row>
    <row r="19" spans="1:12">
      <c t="s" r="A19" s="4">
        <v>398</v>
      </c>
      <c t="n" r="D19" s="6">
        <v>5</v>
      </c>
    </row>
    <row r="20" spans="1:12">
      <c t="s" r="A20" s="4">
        <v>399</v>
      </c>
      <c t="n" r="D20" s="7">
        <v>4000</v>
      </c>
    </row>
    <row r="21" spans="1:12">
      <c t="s" r="A21" s="4">
        <v>400</v>
      </c>
      <c t="n" r="C21" s="7">
        <v>28000</v>
      </c>
      <c t="n" r="D21" s="6">
        <v>71000</v>
      </c>
    </row>
    <row r="22" spans="1:12">
      <c t="s" r="A22" s="4">
        <v>401</v>
      </c>
      <c t="n" r="D22" s="7">
        <v>15000</v>
      </c>
    </row>
    <row r="23" spans="1:12">
      <c t="s" r="A23" s="4">
        <v>390</v>
      </c>
      <c t="n" r="C23" s="6">
        <v>8000</v>
      </c>
    </row>
    <row r="24" spans="1:12">
      <c t="s" r="A24" s="4">
        <v>402</v>
      </c>
    </row>
    <row r="25" spans="1:12">
      <c t="s" r="A25" s="3">
        <v>387</v>
      </c>
    </row>
    <row r="26" spans="1:12">
      <c t="s" r="A26" s="4">
        <v>398</v>
      </c>
      <c t="n" r="D26" s="6">
        <v>3</v>
      </c>
    </row>
    <row r="27" spans="1:12">
      <c t="s" r="A27" s="4">
        <v>403</v>
      </c>
      <c t="n" r="C27" s="7">
        <v>9000</v>
      </c>
    </row>
    <row r="28" spans="1:12">
      <c t="s" r="A28" s="4">
        <v>404</v>
      </c>
    </row>
    <row r="29" spans="1:12">
      <c t="s" r="A29" s="3">
        <v>387</v>
      </c>
    </row>
    <row r="30" spans="1:12">
      <c t="s" r="A30" s="4">
        <v>398</v>
      </c>
      <c t="n" r="D30" s="6">
        <v>2</v>
      </c>
    </row>
    <row r="31" spans="1:12">
      <c t="s" r="A31" s="4">
        <v>262</v>
      </c>
    </row>
    <row r="32" spans="1:12">
      <c t="s" r="A32" s="3">
        <v>387</v>
      </c>
    </row>
    <row r="33" spans="1:12">
      <c t="s" r="A33" s="4">
        <v>405</v>
      </c>
      <c t="n" r="E33" s="7">
        <v>550000</v>
      </c>
    </row>
    <row r="34" spans="1:12">
      <c t="s" r="A34" s="4">
        <v>406</v>
      </c>
      <c t="n" r="E34" s="6">
        <v>492000</v>
      </c>
    </row>
    <row r="35" spans="1:12">
      <c t="s" r="A35" s="4">
        <v>407</v>
      </c>
      <c t="n" r="E35" s="6">
        <v>210000</v>
      </c>
    </row>
    <row r="36" spans="1:12">
      <c t="s" r="A36" s="4">
        <v>408</v>
      </c>
      <c t="n" r="E36" s="6">
        <v>93300</v>
      </c>
    </row>
    <row r="37" spans="1:12">
      <c t="s" r="A37" s="4">
        <v>409</v>
      </c>
      <c t="n" r="E37" s="6">
        <v>50000</v>
      </c>
    </row>
    <row r="38" spans="1:12">
      <c t="s" r="A38" s="4">
        <v>410</v>
      </c>
      <c t="n" r="E38" s="7">
        <v>6300</v>
      </c>
    </row>
    <row r="39" spans="1:12">
      <c t="s" r="A39" s="4">
        <v>411</v>
      </c>
      <c t="n" r="J39" s="6">
        <v>5</v>
      </c>
    </row>
    <row r="40" spans="1:12">
      <c t="s" r="A40" s="4">
        <v>412</v>
      </c>
      <c t="n" r="H40" s="7">
        <v>2600</v>
      </c>
    </row>
    <row r="41" spans="1:12">
      <c t="s" r="A41" s="4">
        <v>413</v>
      </c>
    </row>
    <row r="42" spans="1:12">
      <c t="s" r="A42" s="3">
        <v>387</v>
      </c>
    </row>
    <row r="43" spans="1:12">
      <c t="s" r="A43" s="4">
        <v>400</v>
      </c>
      <c t="n" r="B43" s="7">
        <v>111500</v>
      </c>
    </row>
    <row r="44" spans="1:12">
      <c t="s" r="A44" s="4">
        <v>401</v>
      </c>
      <c t="n" r="B44" s="7">
        <v>45000</v>
      </c>
    </row>
    <row r="45" spans="1:12">
      <c t="s" r="A45" s="4">
        <v>414</v>
      </c>
    </row>
    <row r="46" spans="1:12">
      <c t="s" r="A46" s="3">
        <v>387</v>
      </c>
    </row>
    <row r="47" spans="1:12">
      <c t="s" r="A47" s="4">
        <v>415</v>
      </c>
      <c t="n" r="B47" s="6">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6</v>
      </c>
      <c t="s" r="B1" s="2">
        <v>83</v>
      </c>
      <c t="s" r="D1" s="2">
        <v>1</v>
      </c>
    </row>
    <row r="2" spans="1:5">
      <c t="s" r="B2" s="2">
        <v>2</v>
      </c>
      <c t="s" r="C2" s="2">
        <v>84</v>
      </c>
      <c t="s" r="D2" s="2">
        <v>2</v>
      </c>
      <c t="s" r="E2" s="2">
        <v>84</v>
      </c>
    </row>
    <row r="3" spans="1:5">
      <c t="s" r="A3" s="3">
        <v>417</v>
      </c>
    </row>
    <row r="4" spans="1:5">
      <c t="s" r="A4" s="4">
        <v>85</v>
      </c>
      <c t="n" r="B4" s="7">
        <v>244</v>
      </c>
      <c t="n" r="C4" s="7">
        <v>4523</v>
      </c>
      <c t="n" r="D4" s="7">
        <v>7851</v>
      </c>
      <c t="n" r="E4" s="7">
        <v>13598</v>
      </c>
    </row>
    <row r="5" spans="1:5">
      <c t="s" r="A5" s="4">
        <v>92</v>
      </c>
      <c t="n" r="C5" s="6">
        <v>-949</v>
      </c>
      <c t="n" r="D5" s="6">
        <v>-1754</v>
      </c>
      <c t="n" r="E5" s="6">
        <v>-2846</v>
      </c>
    </row>
    <row r="6" spans="1:5">
      <c t="s" r="A6" s="4">
        <v>418</v>
      </c>
      <c t="n" r="C6" s="6">
        <v>-10</v>
      </c>
      <c t="n" r="D6" s="6">
        <v>-114</v>
      </c>
      <c t="n" r="E6" s="6">
        <v>-82</v>
      </c>
    </row>
    <row r="7" spans="1:5">
      <c t="s" r="A7" s="4">
        <v>99</v>
      </c>
      <c t="n" r="B7" s="6">
        <v>-24</v>
      </c>
      <c t="n" r="C7" s="6">
        <v>521</v>
      </c>
      <c t="n" r="D7" s="6">
        <v>-92</v>
      </c>
      <c t="n" r="E7" s="6">
        <v>1078</v>
      </c>
    </row>
    <row r="8" spans="1:5">
      <c t="s" r="A8" s="4">
        <v>419</v>
      </c>
      <c t="n" r="B8" s="7">
        <v>220</v>
      </c>
      <c t="n" r="C8" s="7">
        <v>4085</v>
      </c>
      <c t="n" r="D8" s="7">
        <v>5891</v>
      </c>
      <c t="n" r="E8" s="7">
        <v>117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420</v>
      </c>
      <c t="s" r="B1" s="2">
        <v>1</v>
      </c>
    </row>
    <row r="2" spans="1:2">
      <c t="s" r="B2" s="2">
        <v>421</v>
      </c>
    </row>
    <row r="3" spans="1:2">
      <c t="s" r="A3" s="4">
        <v>374</v>
      </c>
    </row>
    <row r="4" spans="1:2">
      <c t="s" r="A4" s="3">
        <v>248</v>
      </c>
    </row>
    <row r="5" spans="1:2">
      <c t="s" r="A5" s="4">
        <v>422</v>
      </c>
      <c t="n" r="B5" s="6">
        <v>15</v>
      </c>
    </row>
    <row r="6" spans="1:2">
      <c t="s" r="A6" s="4">
        <v>423</v>
      </c>
    </row>
    <row r="7" spans="1:2">
      <c t="s" r="A7" s="3">
        <v>248</v>
      </c>
    </row>
    <row r="8" spans="1:2">
      <c t="s" r="A8" s="4">
        <v>422</v>
      </c>
      <c t="n" r="B8" s="6">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28</v>
      </c>
    </row>
    <row r="2" spans="1:3">
      <c t="s" r="A2" s="3">
        <v>425</v>
      </c>
    </row>
    <row r="3" spans="1:3">
      <c t="s" r="A3" s="4">
        <v>426</v>
      </c>
      <c t="n" r="B3" s="7">
        <v>1884144</v>
      </c>
      <c t="n" r="C3" s="7">
        <v>2587912</v>
      </c>
    </row>
    <row r="4" spans="1:3">
      <c t="s" r="A4" s="4">
        <v>427</v>
      </c>
      <c t="n" r="B4" s="6">
        <v>292647</v>
      </c>
      <c t="n" r="C4" s="6">
        <v>393097</v>
      </c>
    </row>
    <row r="5" spans="1:3">
      <c t="s" r="A5" s="4">
        <v>428</v>
      </c>
      <c t="n" r="B5" s="6">
        <v>-1643300</v>
      </c>
      <c t="n" r="C5" s="6">
        <v>-2354013</v>
      </c>
    </row>
    <row r="6" spans="1:3">
      <c t="s" r="A6" s="4">
        <v>31</v>
      </c>
      <c t="n" r="B6" s="7">
        <v>533491</v>
      </c>
      <c t="n" r="C6" s="7">
        <v>6269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9</v>
      </c>
      <c t="s" r="B1" s="2">
        <v>83</v>
      </c>
    </row>
    <row r="2" spans="1:3">
      <c t="s" r="B2" s="2">
        <v>84</v>
      </c>
      <c t="s" r="C2" s="2">
        <v>2</v>
      </c>
    </row>
    <row r="3" spans="1:3">
      <c t="s" r="A3" s="3">
        <v>248</v>
      </c>
    </row>
    <row r="4" spans="1:3">
      <c t="s" r="A4" s="4">
        <v>430</v>
      </c>
      <c t="n" r="C4" s="12">
        <v>2.5</v>
      </c>
    </row>
    <row r="5" spans="1:3">
      <c t="s" r="A5" s="4">
        <v>403</v>
      </c>
      <c t="n" r="B5" s="12">
        <v>1.9</v>
      </c>
    </row>
    <row r="6" spans="1:3">
      <c t="s" r="A6" s="4">
        <v>431</v>
      </c>
      <c t="n" r="B6" s="12">
        <v>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8</v>
      </c>
    </row>
    <row r="2" spans="1:3">
      <c t="s" r="A2" s="3">
        <v>433</v>
      </c>
    </row>
    <row r="3" spans="1:3">
      <c t="s" r="A3" s="4">
        <v>434</v>
      </c>
      <c t="n" r="B3" s="7">
        <v>715902</v>
      </c>
      <c t="n" r="C3" s="7">
        <v>1422403</v>
      </c>
    </row>
    <row r="4" spans="1:3">
      <c t="s" r="A4" s="4">
        <v>257</v>
      </c>
    </row>
    <row r="5" spans="1:3">
      <c t="s" r="A5" s="3">
        <v>433</v>
      </c>
    </row>
    <row r="6" spans="1:3">
      <c t="s" r="A6" s="4">
        <v>434</v>
      </c>
      <c t="n" r="B6" s="6">
        <v>550118</v>
      </c>
      <c t="n" r="C6" s="6">
        <v>757581</v>
      </c>
    </row>
    <row r="7" spans="1:3">
      <c t="s" r="A7" s="4">
        <v>435</v>
      </c>
    </row>
    <row r="8" spans="1:3">
      <c t="s" r="A8" s="3">
        <v>433</v>
      </c>
    </row>
    <row r="9" spans="1:3">
      <c t="s" r="A9" s="4">
        <v>434</v>
      </c>
      <c t="n" r="B9" s="6">
        <v>122161</v>
      </c>
      <c t="n" r="C9" s="6">
        <v>610469</v>
      </c>
    </row>
    <row r="10" spans="1:3">
      <c t="s" r="A10" s="4">
        <v>436</v>
      </c>
    </row>
    <row r="11" spans="1:3">
      <c t="s" r="A11" s="3">
        <v>433</v>
      </c>
    </row>
    <row r="12" spans="1:3">
      <c t="s" r="A12" s="4">
        <v>434</v>
      </c>
      <c t="n" r="B12" s="7">
        <v>43623</v>
      </c>
      <c t="n" r="C12" s="7">
        <v>543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438</v>
      </c>
      <c t="s" r="C1" s="2">
        <v>2</v>
      </c>
    </row>
    <row r="2" spans="1:3">
      <c t="s" r="A2" s="3">
        <v>248</v>
      </c>
    </row>
    <row r="3" spans="1:3">
      <c t="s" r="A3" s="4">
        <v>439</v>
      </c>
      <c t="n" r="B3" s="12">
        <v>1.7</v>
      </c>
    </row>
    <row r="4" spans="1:3">
      <c t="s" r="A4" s="4">
        <v>440</v>
      </c>
      <c t="n" r="B4" s="7">
        <v>5</v>
      </c>
    </row>
    <row r="5" spans="1:3">
      <c t="s" r="A5" s="4">
        <v>441</v>
      </c>
      <c t="s" r="B5" s="4">
        <v>442</v>
      </c>
      <c t="s" r="C5" s="4">
        <v>443</v>
      </c>
    </row>
    <row r="6" spans="1:3">
      <c t="s" r="A6" s="4">
        <v>444</v>
      </c>
      <c t="n" r="C6" s="12">
        <v>3.3</v>
      </c>
    </row>
    <row r="7" spans="1:3">
      <c t="s" r="A7" s="4">
        <v>445</v>
      </c>
    </row>
    <row r="8" spans="1:3">
      <c t="s" r="A8" s="3">
        <v>248</v>
      </c>
    </row>
    <row r="9" spans="1:3">
      <c t="s" r="A9" s="4">
        <v>446</v>
      </c>
      <c t="n" r="C9" s="12">
        <v>9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7</v>
      </c>
      <c t="s" r="B1" s="2">
        <v>83</v>
      </c>
      <c t="s" r="D1" s="2">
        <v>1</v>
      </c>
    </row>
    <row r="2" spans="1:5">
      <c t="s" r="B2" s="2">
        <v>2</v>
      </c>
      <c t="s" r="C2" s="2">
        <v>84</v>
      </c>
      <c t="s" r="D2" s="2">
        <v>2</v>
      </c>
      <c t="s" r="E2" s="2">
        <v>84</v>
      </c>
    </row>
    <row r="3" spans="1:5">
      <c t="s" r="A3" s="3">
        <v>448</v>
      </c>
    </row>
    <row r="4" spans="1:5">
      <c t="s" r="A4" s="4">
        <v>449</v>
      </c>
      <c t="n" r="B4" s="7">
        <v>126555</v>
      </c>
      <c t="n" r="C4" s="7">
        <v>114570</v>
      </c>
      <c t="n" r="D4" s="7">
        <v>387854</v>
      </c>
      <c t="n" r="E4" s="7">
        <v>310333</v>
      </c>
    </row>
    <row r="5" spans="1:5">
      <c t="s" r="A5" s="4">
        <v>450</v>
      </c>
    </row>
    <row r="6" spans="1:5">
      <c t="s" r="A6" s="3">
        <v>448</v>
      </c>
    </row>
    <row r="7" spans="1:5">
      <c t="s" r="A7" s="4">
        <v>449</v>
      </c>
      <c t="n" r="D7" s="7">
        <v>387854</v>
      </c>
      <c t="n" r="E7" s="7">
        <v>310333</v>
      </c>
    </row>
    <row r="8" spans="1:5">
      <c t="s" r="A8" s="4">
        <v>451</v>
      </c>
      <c t="s" r="D8" s="4">
        <v>452</v>
      </c>
      <c t="s" r="E8" s="4">
        <v>452</v>
      </c>
    </row>
    <row r="9" spans="1:5">
      <c t="s" r="A9" s="4">
        <v>453</v>
      </c>
    </row>
    <row r="10" spans="1:5">
      <c t="s" r="A10" s="3">
        <v>448</v>
      </c>
    </row>
    <row r="11" spans="1:5">
      <c t="s" r="A11" s="4">
        <v>449</v>
      </c>
      <c t="n" r="D11" s="7">
        <v>89389</v>
      </c>
      <c t="n" r="E11" s="7">
        <v>75982</v>
      </c>
    </row>
    <row r="12" spans="1:5">
      <c t="s" r="A12" s="4">
        <v>451</v>
      </c>
      <c t="s" r="D12" s="4">
        <v>454</v>
      </c>
      <c t="s" r="E12" s="4">
        <v>455</v>
      </c>
    </row>
    <row r="13" spans="1:5">
      <c t="s" r="A13" s="4">
        <v>456</v>
      </c>
    </row>
    <row r="14" spans="1:5">
      <c t="s" r="A14" s="3">
        <v>448</v>
      </c>
    </row>
    <row r="15" spans="1:5">
      <c t="s" r="A15" s="4">
        <v>449</v>
      </c>
      <c t="n" r="D15" s="7">
        <v>70242</v>
      </c>
      <c t="n" r="E15" s="7">
        <v>56609</v>
      </c>
    </row>
    <row r="16" spans="1:5">
      <c t="s" r="A16" s="4">
        <v>451</v>
      </c>
      <c t="s" r="D16" s="4">
        <v>457</v>
      </c>
      <c t="s" r="E16" s="4">
        <v>458</v>
      </c>
    </row>
    <row r="17" spans="1:5">
      <c t="s" r="A17" s="4">
        <v>459</v>
      </c>
    </row>
    <row r="18" spans="1:5">
      <c t="s" r="A18" s="3">
        <v>448</v>
      </c>
    </row>
    <row r="19" spans="1:5">
      <c t="s" r="A19" s="4">
        <v>449</v>
      </c>
      <c t="n" r="D19" s="7">
        <v>50564</v>
      </c>
      <c t="n" r="E19" s="7">
        <v>45874</v>
      </c>
    </row>
    <row r="20" spans="1:5">
      <c t="s" r="A20" s="4">
        <v>451</v>
      </c>
      <c t="s" r="D20" s="4">
        <v>460</v>
      </c>
      <c t="s" r="E20" s="4">
        <v>461</v>
      </c>
    </row>
    <row r="21" spans="1:5">
      <c t="s" r="A21" s="4">
        <v>462</v>
      </c>
    </row>
    <row r="22" spans="1:5">
      <c t="s" r="A22" s="3">
        <v>448</v>
      </c>
    </row>
    <row r="23" spans="1:5">
      <c t="s" r="A23" s="4">
        <v>449</v>
      </c>
      <c t="n" r="D23" s="7">
        <v>42776</v>
      </c>
      <c t="n" r="E23" s="7">
        <v>7155</v>
      </c>
    </row>
    <row r="24" spans="1:5">
      <c t="s" r="A24" s="4">
        <v>451</v>
      </c>
      <c t="s" r="D24" s="4">
        <v>463</v>
      </c>
      <c t="s" r="E24" s="4">
        <v>464</v>
      </c>
    </row>
    <row r="25" spans="1:5">
      <c t="s" r="A25" s="4">
        <v>465</v>
      </c>
    </row>
    <row r="26" spans="1:5">
      <c t="s" r="A26" s="3">
        <v>448</v>
      </c>
    </row>
    <row r="27" spans="1:5">
      <c t="s" r="A27" s="4">
        <v>449</v>
      </c>
      <c t="n" r="D27" s="7">
        <v>25873</v>
      </c>
      <c t="n" r="E27" s="7">
        <v>12982</v>
      </c>
    </row>
    <row r="28" spans="1:5">
      <c t="s" r="A28" s="4">
        <v>451</v>
      </c>
      <c t="s" r="D28" s="4">
        <v>466</v>
      </c>
      <c t="s" r="E28" s="4">
        <v>4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8</v>
      </c>
      <c t="s" r="B1" s="2">
        <v>83</v>
      </c>
      <c t="s" r="D1" s="2">
        <v>1</v>
      </c>
    </row>
    <row r="2" spans="1:5">
      <c t="s" r="B2" s="2">
        <v>2</v>
      </c>
      <c t="s" r="C2" s="2">
        <v>84</v>
      </c>
      <c t="s" r="D2" s="2">
        <v>2</v>
      </c>
      <c t="s" r="E2" s="2">
        <v>84</v>
      </c>
    </row>
    <row r="3" spans="1:5">
      <c t="s" r="A3" s="3">
        <v>469</v>
      </c>
    </row>
    <row r="4" spans="1:5">
      <c t="s" r="A4" s="4">
        <v>449</v>
      </c>
      <c t="n" r="B4" s="7">
        <v>126555</v>
      </c>
      <c t="n" r="C4" s="7">
        <v>114570</v>
      </c>
      <c t="n" r="D4" s="7">
        <v>387854</v>
      </c>
      <c t="n" r="E4" s="7">
        <v>310333</v>
      </c>
    </row>
    <row r="5" spans="1:5">
      <c t="s" r="A5" s="4">
        <v>450</v>
      </c>
    </row>
    <row r="6" spans="1:5">
      <c t="s" r="A6" s="3">
        <v>469</v>
      </c>
    </row>
    <row r="7" spans="1:5">
      <c t="s" r="A7" s="4">
        <v>449</v>
      </c>
      <c t="n" r="D7" s="7">
        <v>387854</v>
      </c>
      <c t="n" r="E7" s="7">
        <v>310333</v>
      </c>
    </row>
    <row r="8" spans="1:5">
      <c t="s" r="A8" s="4">
        <v>451</v>
      </c>
      <c t="s" r="D8" s="4">
        <v>452</v>
      </c>
      <c t="s" r="E8" s="4">
        <v>452</v>
      </c>
    </row>
    <row r="9" spans="1:5">
      <c t="s" r="A9" s="4">
        <v>470</v>
      </c>
    </row>
    <row r="10" spans="1:5">
      <c t="s" r="A10" s="3">
        <v>469</v>
      </c>
    </row>
    <row r="11" spans="1:5">
      <c t="s" r="A11" s="4">
        <v>449</v>
      </c>
      <c t="n" r="D11" s="7">
        <v>72811</v>
      </c>
      <c t="n" r="E11" s="7">
        <v>63815</v>
      </c>
    </row>
    <row r="12" spans="1:5">
      <c t="s" r="A12" s="4">
        <v>451</v>
      </c>
      <c t="s" r="D12" s="4">
        <v>471</v>
      </c>
      <c t="s" r="E12" s="4">
        <v>472</v>
      </c>
    </row>
    <row r="13" spans="1:5">
      <c t="s" r="A13" s="4">
        <v>473</v>
      </c>
    </row>
    <row r="14" spans="1:5">
      <c t="s" r="A14" s="3">
        <v>469</v>
      </c>
    </row>
    <row r="15" spans="1:5">
      <c t="s" r="A15" s="4">
        <v>449</v>
      </c>
      <c t="n" r="D15" s="7">
        <v>49724</v>
      </c>
      <c t="n" r="E15" s="7">
        <v>49595</v>
      </c>
    </row>
    <row r="16" spans="1:5">
      <c t="s" r="A16" s="4">
        <v>451</v>
      </c>
      <c t="s" r="D16" s="4">
        <v>474</v>
      </c>
      <c t="s" r="E16" s="4">
        <v>475</v>
      </c>
    </row>
    <row r="17" spans="1:5">
      <c t="s" r="A17" s="4">
        <v>476</v>
      </c>
    </row>
    <row r="18" spans="1:5">
      <c t="s" r="A18" s="3">
        <v>469</v>
      </c>
    </row>
    <row r="19" spans="1:5">
      <c t="s" r="A19" s="4">
        <v>449</v>
      </c>
      <c t="n" r="D19" s="7">
        <v>189365</v>
      </c>
      <c t="n" r="E19" s="7">
        <v>137006</v>
      </c>
    </row>
    <row r="20" spans="1:5">
      <c t="s" r="A20" s="4">
        <v>451</v>
      </c>
      <c t="s" r="D20" s="4">
        <v>477</v>
      </c>
      <c t="s" r="E20" s="4">
        <v>478</v>
      </c>
    </row>
    <row r="21" spans="1:5">
      <c t="s" r="A21" s="4">
        <v>479</v>
      </c>
    </row>
    <row r="22" spans="1:5">
      <c t="s" r="A22" s="3">
        <v>469</v>
      </c>
    </row>
    <row r="23" spans="1:5">
      <c t="s" r="A23" s="4">
        <v>449</v>
      </c>
      <c t="n" r="D23" s="7">
        <v>311900</v>
      </c>
      <c t="n" r="E23" s="7">
        <v>250416</v>
      </c>
    </row>
    <row r="24" spans="1:5">
      <c t="s" r="A24" s="4">
        <v>451</v>
      </c>
      <c t="s" r="D24" s="4">
        <v>480</v>
      </c>
      <c t="s" r="E24" s="4">
        <v>481</v>
      </c>
    </row>
    <row r="25" spans="1:5">
      <c t="s" r="A25" s="4">
        <v>482</v>
      </c>
    </row>
    <row r="26" spans="1:5">
      <c t="s" r="A26" s="3">
        <v>469</v>
      </c>
    </row>
    <row r="27" spans="1:5">
      <c t="s" r="A27" s="4">
        <v>449</v>
      </c>
      <c t="n" r="D27" s="7">
        <v>72718</v>
      </c>
      <c t="n" r="E27" s="7">
        <v>56609</v>
      </c>
    </row>
    <row r="28" spans="1:5">
      <c t="s" r="A28" s="4">
        <v>451</v>
      </c>
      <c t="s" r="D28" s="4">
        <v>471</v>
      </c>
      <c t="s" r="E28" s="4">
        <v>458</v>
      </c>
    </row>
    <row r="29" spans="1:5">
      <c t="s" r="A29" s="4">
        <v>483</v>
      </c>
    </row>
    <row r="30" spans="1:5">
      <c t="s" r="A30" s="3">
        <v>469</v>
      </c>
    </row>
    <row r="31" spans="1:5">
      <c t="s" r="A31" s="4">
        <v>449</v>
      </c>
      <c t="n" r="D31" s="7">
        <v>3236</v>
      </c>
      <c t="n" r="E31" s="7">
        <v>3308</v>
      </c>
    </row>
    <row r="32" spans="1:5">
      <c t="s" r="A32" s="4">
        <v>451</v>
      </c>
      <c t="s" r="D32" s="4">
        <v>484</v>
      </c>
      <c t="s" r="E32" s="4">
        <v>485</v>
      </c>
    </row>
    <row r="33" spans="1:5">
      <c t="s" r="A33" s="4">
        <v>486</v>
      </c>
    </row>
    <row r="34" spans="1:5">
      <c t="s" r="A34" s="3">
        <v>469</v>
      </c>
    </row>
    <row r="35" spans="1:5">
      <c t="s" r="A35" s="4">
        <v>449</v>
      </c>
      <c t="n" r="D35" s="7">
        <v>75954</v>
      </c>
      <c t="n" r="E35" s="7">
        <v>59917</v>
      </c>
    </row>
    <row r="36" spans="1:5">
      <c t="s" r="A36" s="4">
        <v>451</v>
      </c>
      <c t="s" r="D36" s="4">
        <v>487</v>
      </c>
      <c t="s" r="E36" s="4">
        <v>4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9</v>
      </c>
      <c t="s" r="B1" s="2">
        <v>1</v>
      </c>
      <c t="s" r="C1" s="2">
        <v>490</v>
      </c>
    </row>
    <row r="2" spans="1:3">
      <c t="s" r="B2" s="2">
        <v>2</v>
      </c>
      <c t="s" r="C2" s="2">
        <v>28</v>
      </c>
    </row>
    <row r="3" spans="1:3">
      <c t="s" r="A3" s="3">
        <v>448</v>
      </c>
    </row>
    <row r="4" spans="1:3">
      <c t="s" r="A4" s="4">
        <v>491</v>
      </c>
      <c t="n" r="B4" s="7">
        <v>6095337</v>
      </c>
      <c t="n" r="C4" s="7">
        <v>5609351</v>
      </c>
    </row>
    <row r="5" spans="1:3">
      <c t="s" r="A5" s="4">
        <v>492</v>
      </c>
    </row>
    <row r="6" spans="1:3">
      <c t="s" r="A6" s="3">
        <v>448</v>
      </c>
    </row>
    <row r="7" spans="1:3">
      <c t="s" r="A7" s="4">
        <v>491</v>
      </c>
      <c t="n" r="B7" s="7">
        <v>7217777</v>
      </c>
      <c t="n" r="C7" s="7">
        <v>6035922</v>
      </c>
    </row>
    <row r="8" spans="1:3">
      <c t="s" r="A8" s="4">
        <v>493</v>
      </c>
      <c t="s" r="B8" s="4">
        <v>452</v>
      </c>
      <c t="s" r="C8" s="4">
        <v>452</v>
      </c>
    </row>
    <row r="9" spans="1:3">
      <c t="s" r="A9" s="4">
        <v>494</v>
      </c>
    </row>
    <row r="10" spans="1:3">
      <c t="s" r="A10" s="3">
        <v>448</v>
      </c>
    </row>
    <row r="11" spans="1:3">
      <c t="s" r="A11" s="4">
        <v>491</v>
      </c>
      <c t="n" r="B11" s="7">
        <v>1250000</v>
      </c>
    </row>
    <row r="12" spans="1:3">
      <c t="s" r="A12" s="4">
        <v>493</v>
      </c>
      <c t="s" r="B12" s="4">
        <v>495</v>
      </c>
    </row>
    <row r="13" spans="1:3">
      <c t="s" r="A13" s="4">
        <v>496</v>
      </c>
    </row>
    <row r="14" spans="1:3">
      <c t="s" r="A14" s="3">
        <v>448</v>
      </c>
    </row>
    <row r="15" spans="1:3">
      <c t="s" r="A15" s="4">
        <v>491</v>
      </c>
      <c t="n" r="B15" s="7">
        <v>1142760</v>
      </c>
      <c t="n" r="C15" s="7">
        <v>1032353</v>
      </c>
    </row>
    <row r="16" spans="1:3">
      <c t="s" r="A16" s="4">
        <v>493</v>
      </c>
      <c t="s" r="B16" s="4">
        <v>497</v>
      </c>
      <c t="s" r="C16" s="4">
        <v>498</v>
      </c>
    </row>
    <row r="17" spans="1:3">
      <c t="s" r="A17" s="4">
        <v>499</v>
      </c>
    </row>
    <row r="18" spans="1:3">
      <c t="s" r="A18" s="3">
        <v>448</v>
      </c>
    </row>
    <row r="19" spans="1:3">
      <c t="s" r="A19" s="4">
        <v>491</v>
      </c>
      <c t="n" r="B19" s="7">
        <v>1054568</v>
      </c>
      <c t="n" r="C19" s="7">
        <v>1031039</v>
      </c>
    </row>
    <row r="20" spans="1:3">
      <c t="s" r="A20" s="4">
        <v>493</v>
      </c>
      <c t="s" r="B20" s="4">
        <v>500</v>
      </c>
      <c t="s" r="C20" s="4">
        <v>498</v>
      </c>
    </row>
    <row r="21" spans="1:3">
      <c t="s" r="A21" s="4">
        <v>501</v>
      </c>
    </row>
    <row r="22" spans="1:3">
      <c t="s" r="A22" s="3">
        <v>448</v>
      </c>
    </row>
    <row r="23" spans="1:3">
      <c t="s" r="A23" s="4">
        <v>491</v>
      </c>
      <c t="n" r="B23" s="7">
        <v>622416</v>
      </c>
      <c t="n" r="C23" s="7">
        <v>579182</v>
      </c>
    </row>
    <row r="24" spans="1:3">
      <c t="s" r="A24" s="4">
        <v>493</v>
      </c>
      <c t="s" r="B24" s="4">
        <v>502</v>
      </c>
      <c t="s" r="C24" s="4">
        <v>503</v>
      </c>
    </row>
    <row r="25" spans="1:3">
      <c t="s" r="A25" s="4">
        <v>504</v>
      </c>
    </row>
    <row r="26" spans="1:3">
      <c t="s" r="A26" s="3">
        <v>448</v>
      </c>
    </row>
    <row r="27" spans="1:3">
      <c t="s" r="A27" s="4">
        <v>491</v>
      </c>
      <c t="n" r="B27" s="7">
        <v>564509</v>
      </c>
      <c t="n" r="C27" s="7">
        <v>1059989</v>
      </c>
    </row>
    <row r="28" spans="1:3">
      <c t="s" r="A28" s="4">
        <v>493</v>
      </c>
      <c t="s" r="B28" s="4">
        <v>505</v>
      </c>
      <c t="s" r="C28" s="4">
        <v>5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v>
      </c>
      <c t="s" r="B1" s="2">
        <v>83</v>
      </c>
      <c t="s" r="D1" s="2">
        <v>1</v>
      </c>
    </row>
    <row r="2" spans="1:5">
      <c t="s" r="B2" s="2">
        <v>2</v>
      </c>
      <c t="s" r="C2" s="2">
        <v>84</v>
      </c>
      <c t="s" r="D2" s="2">
        <v>2</v>
      </c>
      <c t="s" r="E2" s="2">
        <v>84</v>
      </c>
    </row>
    <row r="3" spans="1:5">
      <c t="s" r="A3" s="3">
        <v>85</v>
      </c>
    </row>
    <row r="4" spans="1:5">
      <c t="s" r="A4" s="4">
        <v>86</v>
      </c>
      <c t="n" r="B4" s="7">
        <v>82387</v>
      </c>
      <c t="n" r="C4" s="7">
        <v>70358</v>
      </c>
      <c t="n" r="D4" s="7">
        <v>234408</v>
      </c>
      <c t="n" r="E4" s="7">
        <v>177351</v>
      </c>
    </row>
    <row r="5" spans="1:5">
      <c t="s" r="A5" s="4">
        <v>87</v>
      </c>
      <c t="n" r="B5" s="6">
        <v>9741</v>
      </c>
      <c t="n" r="C5" s="6">
        <v>5023</v>
      </c>
      <c t="n" r="D5" s="6">
        <v>26509</v>
      </c>
      <c t="n" r="E5" s="6">
        <v>15003</v>
      </c>
    </row>
    <row r="6" spans="1:5">
      <c t="s" r="A6" s="4">
        <v>88</v>
      </c>
      <c t="n" r="B6" s="6">
        <v>14678</v>
      </c>
      <c t="n" r="C6" s="6">
        <v>14692</v>
      </c>
      <c t="n" r="D6" s="6">
        <v>47181</v>
      </c>
      <c t="n" r="E6" s="6">
        <v>40055</v>
      </c>
    </row>
    <row r="7" spans="1:5">
      <c t="s" r="A7" s="4">
        <v>89</v>
      </c>
      <c t="n" r="B7" s="6">
        <v>19749</v>
      </c>
      <c t="n" r="C7" s="6">
        <v>24497</v>
      </c>
      <c t="n" r="D7" s="6">
        <v>79756</v>
      </c>
      <c t="n" r="E7" s="6">
        <v>77924</v>
      </c>
    </row>
    <row r="8" spans="1:5">
      <c t="s" r="A8" s="4">
        <v>90</v>
      </c>
      <c t="n" r="B8" s="6">
        <v>126555</v>
      </c>
      <c t="n" r="C8" s="6">
        <v>114570</v>
      </c>
      <c t="n" r="D8" s="6">
        <v>387854</v>
      </c>
      <c t="n" r="E8" s="6">
        <v>310333</v>
      </c>
    </row>
    <row r="9" spans="1:5">
      <c t="s" r="A9" s="3">
        <v>91</v>
      </c>
    </row>
    <row r="10" spans="1:5">
      <c t="s" r="A10" s="4">
        <v>92</v>
      </c>
      <c t="n" r="B10" s="6">
        <v>23876</v>
      </c>
      <c t="n" r="C10" s="6">
        <v>20016</v>
      </c>
      <c t="n" r="D10" s="6">
        <v>67850</v>
      </c>
      <c t="n" r="E10" s="6">
        <v>49728</v>
      </c>
    </row>
    <row r="11" spans="1:5">
      <c t="s" r="A11" s="4">
        <v>93</v>
      </c>
      <c t="n" r="B11" s="6">
        <v>-80</v>
      </c>
      <c t="n" r="D11" s="6">
        <v>7295</v>
      </c>
    </row>
    <row r="12" spans="1:5">
      <c t="s" r="A12" s="4">
        <v>94</v>
      </c>
      <c t="n" r="B12" s="6">
        <v>-93</v>
      </c>
      <c t="n" r="C12" s="6">
        <v>1727</v>
      </c>
      <c t="n" r="D12" s="6">
        <v>1592</v>
      </c>
      <c t="n" r="E12" s="6">
        <v>2608</v>
      </c>
    </row>
    <row r="13" spans="1:5">
      <c t="s" r="A13" s="4">
        <v>95</v>
      </c>
      <c t="n" r="B13" s="6">
        <v>2677</v>
      </c>
      <c t="n" r="C13" s="6">
        <v>24949</v>
      </c>
      <c t="n" r="D13" s="6">
        <v>6379</v>
      </c>
      <c t="n" r="E13" s="6">
        <v>56997</v>
      </c>
    </row>
    <row r="14" spans="1:5">
      <c t="s" r="A14" s="4">
        <v>96</v>
      </c>
      <c t="n" r="B14" s="6">
        <v>12305</v>
      </c>
      <c t="n" r="C14" s="6">
        <v>10778</v>
      </c>
      <c t="n" r="D14" s="6">
        <v>35821</v>
      </c>
      <c t="n" r="E14" s="6">
        <v>32325</v>
      </c>
    </row>
    <row r="15" spans="1:5">
      <c t="s" r="A15" s="4">
        <v>97</v>
      </c>
      <c t="n" r="B15" s="6">
        <v>38685</v>
      </c>
      <c t="n" r="C15" s="6">
        <v>57470</v>
      </c>
      <c t="n" r="D15" s="6">
        <v>118937</v>
      </c>
      <c t="n" r="E15" s="6">
        <v>141658</v>
      </c>
    </row>
    <row r="16" spans="1:5">
      <c t="s" r="A16" s="4">
        <v>98</v>
      </c>
      <c t="n" r="B16" s="6">
        <v>87870</v>
      </c>
      <c t="n" r="C16" s="6">
        <v>57100</v>
      </c>
      <c t="n" r="D16" s="6">
        <v>268917</v>
      </c>
      <c t="n" r="E16" s="6">
        <v>168675</v>
      </c>
    </row>
    <row r="17" spans="1:5">
      <c t="s" r="A17" s="3">
        <v>99</v>
      </c>
    </row>
    <row r="18" spans="1:5">
      <c t="s" r="A18" s="4">
        <v>100</v>
      </c>
      <c t="n" r="B18" s="6">
        <v>-40262</v>
      </c>
      <c t="n" r="C18" s="6">
        <v>-31643</v>
      </c>
      <c t="n" r="D18" s="6">
        <v>-121132</v>
      </c>
      <c t="n" r="E18" s="6">
        <v>-84961</v>
      </c>
    </row>
    <row r="19" spans="1:5">
      <c t="s" r="A19" s="4">
        <v>101</v>
      </c>
      <c t="n" r="B19" s="6">
        <v>44616</v>
      </c>
      <c t="n" r="C19" s="6">
        <v>3268</v>
      </c>
      <c t="n" r="D19" s="6">
        <v>61294</v>
      </c>
      <c t="n" r="E19" s="6">
        <v>3268</v>
      </c>
    </row>
    <row r="20" spans="1:5">
      <c t="s" r="A20" s="4">
        <v>102</v>
      </c>
      <c t="n" r="B20" s="6">
        <v>-22535</v>
      </c>
      <c t="n" r="C20" s="6">
        <v>-4080</v>
      </c>
      <c t="n" r="D20" s="6">
        <v>-22539</v>
      </c>
      <c t="n" r="E20" s="6">
        <v>-4319</v>
      </c>
    </row>
    <row r="21" spans="1:5">
      <c t="s" r="A21" s="4">
        <v>103</v>
      </c>
      <c t="n" r="B21" s="6">
        <v>1245</v>
      </c>
      <c t="n" r="C21" s="6">
        <v>476</v>
      </c>
      <c t="n" r="D21" s="6">
        <v>-2556</v>
      </c>
      <c t="n" r="E21" s="6">
        <v>2432</v>
      </c>
    </row>
    <row r="22" spans="1:5">
      <c t="s" r="A22" s="4">
        <v>99</v>
      </c>
      <c t="n" r="B22" s="6">
        <v>99</v>
      </c>
      <c t="n" r="C22" s="6">
        <v>-1918</v>
      </c>
      <c t="n" r="D22" s="6">
        <v>-118</v>
      </c>
      <c t="n" r="E22" s="6">
        <v>-2488</v>
      </c>
    </row>
    <row r="23" spans="1:5">
      <c t="s" r="A23" s="4">
        <v>104</v>
      </c>
      <c t="n" r="B23" s="6">
        <v>-490</v>
      </c>
      <c t="n" r="C23" s="6">
        <v>-80</v>
      </c>
      <c t="n" r="D23" s="6">
        <v>-1173</v>
      </c>
      <c t="n" r="E23" s="6">
        <v>-1018</v>
      </c>
    </row>
    <row r="24" spans="1:5">
      <c t="s" r="A24" s="4">
        <v>105</v>
      </c>
      <c t="n" r="B24" s="6">
        <v>-17327</v>
      </c>
      <c t="n" r="C24" s="6">
        <v>-33977</v>
      </c>
      <c t="n" r="D24" s="6">
        <v>-86224</v>
      </c>
      <c t="n" r="E24" s="6">
        <v>-87086</v>
      </c>
    </row>
    <row r="25" spans="1:5">
      <c t="s" r="A25" s="4">
        <v>106</v>
      </c>
      <c t="n" r="B25" s="6">
        <v>70543</v>
      </c>
      <c t="n" r="C25" s="6">
        <v>23123</v>
      </c>
      <c t="n" r="D25" s="6">
        <v>182693</v>
      </c>
      <c t="n" r="E25" s="6">
        <v>81589</v>
      </c>
    </row>
    <row r="26" spans="1:5">
      <c t="s" r="A26" s="4">
        <v>107</v>
      </c>
      <c t="n" r="D26" s="6">
        <v>-1</v>
      </c>
    </row>
    <row r="27" spans="1:5">
      <c t="s" r="A27" s="4">
        <v>108</v>
      </c>
      <c t="n" r="B27" s="6">
        <v>70543</v>
      </c>
      <c t="n" r="C27" s="6">
        <v>23123</v>
      </c>
      <c t="n" r="D27" s="6">
        <v>182692</v>
      </c>
      <c t="n" r="E27" s="6">
        <v>81589</v>
      </c>
    </row>
    <row r="28" spans="1:5">
      <c t="s" r="A28" s="4">
        <v>109</v>
      </c>
      <c t="n" r="B28" s="6">
        <v>-185</v>
      </c>
      <c t="n" r="C28" s="6">
        <v>-66</v>
      </c>
      <c t="n" r="D28" s="6">
        <v>-683</v>
      </c>
      <c t="n" r="E28" s="6">
        <v>-228</v>
      </c>
    </row>
    <row r="29" spans="1:5">
      <c t="s" r="A29" s="4">
        <v>110</v>
      </c>
      <c t="n" r="B29" s="7">
        <v>70358</v>
      </c>
      <c t="n" r="C29" s="7">
        <v>23057</v>
      </c>
      <c t="n" r="D29" s="7">
        <v>182009</v>
      </c>
      <c t="n" r="E29" s="7">
        <v>81361</v>
      </c>
    </row>
    <row r="30" spans="1:5">
      <c t="s" r="A30" s="3">
        <v>111</v>
      </c>
    </row>
    <row r="31" spans="1:5">
      <c t="s" r="A31" s="4">
        <v>112</v>
      </c>
      <c t="n" r="B31" s="9">
        <v>0.29</v>
      </c>
      <c t="n" r="C31" s="9">
        <v>0.1</v>
      </c>
      <c t="n" r="D31" s="9">
        <v>0.75</v>
      </c>
      <c t="n" r="E31" s="9">
        <v>0.38</v>
      </c>
    </row>
    <row r="32" spans="1:5">
      <c t="s" r="A32" s="4">
        <v>113</v>
      </c>
      <c t="n" r="B32" s="6">
        <v>0</v>
      </c>
      <c t="n" r="C32" s="6">
        <v>0</v>
      </c>
      <c t="n" r="D32" s="6">
        <v>0</v>
      </c>
      <c t="n" r="E32" s="6">
        <v>0</v>
      </c>
    </row>
    <row r="33" spans="1:5">
      <c t="s" r="A33" s="4">
        <v>110</v>
      </c>
      <c t="n" r="B33" s="9">
        <v>0.29</v>
      </c>
      <c t="n" r="C33" s="9">
        <v>0.1</v>
      </c>
      <c t="n" r="D33" s="9">
        <v>0.75</v>
      </c>
      <c t="n" r="E33" s="9">
        <v>0.38</v>
      </c>
    </row>
    <row r="34" spans="1:5">
      <c t="s" r="A34" s="4">
        <v>114</v>
      </c>
      <c t="n" r="B34" s="6">
        <v>246230</v>
      </c>
      <c t="n" r="C34" s="6">
        <v>223948</v>
      </c>
      <c t="n" r="D34" s="6">
        <v>240607</v>
      </c>
      <c t="n" r="E34" s="6">
        <v>211659</v>
      </c>
    </row>
    <row r="35" spans="1:5">
      <c t="s" r="A35" s="3">
        <v>115</v>
      </c>
    </row>
    <row r="36" spans="1:5">
      <c t="s" r="A36" s="4">
        <v>112</v>
      </c>
      <c t="n" r="B36" s="9">
        <v>0.28</v>
      </c>
      <c t="n" r="C36" s="9">
        <v>0.1</v>
      </c>
      <c t="n" r="D36" s="9">
        <v>0.75</v>
      </c>
      <c t="n" r="E36" s="9">
        <v>0.38</v>
      </c>
    </row>
    <row r="37" spans="1:5">
      <c t="s" r="A37" s="4">
        <v>113</v>
      </c>
      <c t="n" r="B37" s="6">
        <v>0</v>
      </c>
      <c t="n" r="C37" s="6">
        <v>0</v>
      </c>
      <c t="n" r="D37" s="6">
        <v>0</v>
      </c>
      <c t="n" r="E37" s="6">
        <v>0</v>
      </c>
    </row>
    <row r="38" spans="1:5">
      <c t="s" r="A38" s="4">
        <v>110</v>
      </c>
      <c t="n" r="B38" s="9">
        <v>0.28</v>
      </c>
      <c t="n" r="C38" s="9">
        <v>0.1</v>
      </c>
      <c t="n" r="D38" s="9">
        <v>0.75</v>
      </c>
      <c t="n" r="E38" s="9">
        <v>0.38</v>
      </c>
    </row>
    <row r="39" spans="1:5">
      <c t="s" r="A39" s="4">
        <v>116</v>
      </c>
      <c t="n" r="B39" s="6">
        <v>247468</v>
      </c>
      <c t="n" r="C39" s="6">
        <v>223948</v>
      </c>
      <c t="n" r="D39" s="6">
        <v>241432</v>
      </c>
      <c t="n" r="E39" s="6">
        <v>212068</v>
      </c>
    </row>
    <row r="40" spans="1:5">
      <c t="s" r="A40" s="4">
        <v>117</v>
      </c>
      <c t="n" r="B40" s="9">
        <v>0.23</v>
      </c>
      <c t="n" r="C40" s="9">
        <v>0.22</v>
      </c>
      <c t="n" r="D40" s="9">
        <v>0.68</v>
      </c>
      <c t="n" r="E40" s="9">
        <v>0.66</v>
      </c>
    </row>
    <row r="41" spans="1:5">
      <c t="s" r="A41" s="4">
        <v>24</v>
      </c>
    </row>
    <row r="42" spans="1:5">
      <c t="s" r="A42" s="3">
        <v>85</v>
      </c>
    </row>
    <row r="43" spans="1:5">
      <c t="s" r="A43" s="4">
        <v>86</v>
      </c>
      <c t="n" r="B43" s="7">
        <v>82387</v>
      </c>
      <c t="n" r="C43" s="7">
        <v>70358</v>
      </c>
      <c t="n" r="D43" s="7">
        <v>234408</v>
      </c>
      <c t="n" r="E43" s="7">
        <v>177351</v>
      </c>
    </row>
    <row r="44" spans="1:5">
      <c t="s" r="A44" s="4">
        <v>87</v>
      </c>
      <c t="n" r="B44" s="6">
        <v>9741</v>
      </c>
      <c t="n" r="C44" s="6">
        <v>5023</v>
      </c>
      <c t="n" r="D44" s="6">
        <v>26509</v>
      </c>
      <c t="n" r="E44" s="6">
        <v>15003</v>
      </c>
    </row>
    <row r="45" spans="1:5">
      <c t="s" r="A45" s="4">
        <v>88</v>
      </c>
      <c t="n" r="B45" s="6">
        <v>14678</v>
      </c>
      <c t="n" r="C45" s="6">
        <v>14692</v>
      </c>
      <c t="n" r="D45" s="6">
        <v>47181</v>
      </c>
      <c t="n" r="E45" s="6">
        <v>40055</v>
      </c>
    </row>
    <row r="46" spans="1:5">
      <c t="s" r="A46" s="4">
        <v>89</v>
      </c>
      <c t="n" r="B46" s="6">
        <v>19749</v>
      </c>
      <c t="n" r="C46" s="6">
        <v>24497</v>
      </c>
      <c t="n" r="D46" s="6">
        <v>79756</v>
      </c>
      <c t="n" r="E46" s="6">
        <v>77924</v>
      </c>
    </row>
    <row r="47" spans="1:5">
      <c t="s" r="A47" s="4">
        <v>90</v>
      </c>
      <c t="n" r="B47" s="6">
        <v>126555</v>
      </c>
      <c t="n" r="C47" s="6">
        <v>114570</v>
      </c>
      <c t="n" r="D47" s="6">
        <v>387854</v>
      </c>
      <c t="n" r="E47" s="6">
        <v>310333</v>
      </c>
    </row>
    <row r="48" spans="1:5">
      <c t="s" r="A48" s="3">
        <v>91</v>
      </c>
    </row>
    <row r="49" spans="1:5">
      <c t="s" r="A49" s="4">
        <v>92</v>
      </c>
      <c t="n" r="B49" s="6">
        <v>23876</v>
      </c>
      <c t="n" r="C49" s="6">
        <v>20016</v>
      </c>
      <c t="n" r="D49" s="6">
        <v>67850</v>
      </c>
      <c t="n" r="E49" s="6">
        <v>49728</v>
      </c>
    </row>
    <row r="50" spans="1:5">
      <c t="s" r="A50" s="4">
        <v>93</v>
      </c>
      <c t="n" r="B50" s="6">
        <v>-80</v>
      </c>
      <c t="n" r="D50" s="6">
        <v>7295</v>
      </c>
    </row>
    <row r="51" spans="1:5">
      <c t="s" r="A51" s="4">
        <v>94</v>
      </c>
      <c t="n" r="B51" s="6">
        <v>-93</v>
      </c>
      <c t="n" r="C51" s="6">
        <v>1727</v>
      </c>
      <c t="n" r="D51" s="6">
        <v>1592</v>
      </c>
      <c t="n" r="E51" s="6">
        <v>2608</v>
      </c>
    </row>
    <row r="52" spans="1:5">
      <c t="s" r="A52" s="4">
        <v>95</v>
      </c>
      <c t="n" r="B52" s="6">
        <v>2677</v>
      </c>
      <c t="n" r="C52" s="6">
        <v>24949</v>
      </c>
      <c t="n" r="D52" s="6">
        <v>6379</v>
      </c>
      <c t="n" r="E52" s="6">
        <v>56997</v>
      </c>
    </row>
    <row r="53" spans="1:5">
      <c t="s" r="A53" s="4">
        <v>96</v>
      </c>
      <c t="n" r="B53" s="6">
        <v>12305</v>
      </c>
      <c t="n" r="C53" s="6">
        <v>10778</v>
      </c>
      <c t="n" r="D53" s="6">
        <v>35821</v>
      </c>
      <c t="n" r="E53" s="6">
        <v>32325</v>
      </c>
    </row>
    <row r="54" spans="1:5">
      <c t="s" r="A54" s="4">
        <v>97</v>
      </c>
      <c t="n" r="B54" s="6">
        <v>38685</v>
      </c>
      <c t="n" r="C54" s="6">
        <v>57470</v>
      </c>
      <c t="n" r="D54" s="6">
        <v>118937</v>
      </c>
      <c t="n" r="E54" s="6">
        <v>141658</v>
      </c>
    </row>
    <row r="55" spans="1:5">
      <c t="s" r="A55" s="4">
        <v>98</v>
      </c>
      <c t="n" r="B55" s="6">
        <v>87870</v>
      </c>
      <c t="n" r="C55" s="6">
        <v>57100</v>
      </c>
      <c t="n" r="D55" s="6">
        <v>268917</v>
      </c>
      <c t="n" r="E55" s="6">
        <v>168675</v>
      </c>
    </row>
    <row r="56" spans="1:5">
      <c t="s" r="A56" s="3">
        <v>99</v>
      </c>
    </row>
    <row r="57" spans="1:5">
      <c t="s" r="A57" s="4">
        <v>100</v>
      </c>
      <c t="n" r="B57" s="6">
        <v>-40262</v>
      </c>
      <c t="n" r="C57" s="6">
        <v>-31643</v>
      </c>
      <c t="n" r="D57" s="6">
        <v>-121132</v>
      </c>
      <c t="n" r="E57" s="6">
        <v>-84961</v>
      </c>
    </row>
    <row r="58" spans="1:5">
      <c t="s" r="A58" s="4">
        <v>101</v>
      </c>
      <c t="n" r="B58" s="6">
        <v>44616</v>
      </c>
      <c t="n" r="C58" s="6">
        <v>3268</v>
      </c>
      <c t="n" r="D58" s="6">
        <v>61294</v>
      </c>
      <c t="n" r="E58" s="6">
        <v>3268</v>
      </c>
    </row>
    <row r="59" spans="1:5">
      <c t="s" r="A59" s="4">
        <v>102</v>
      </c>
      <c t="n" r="B59" s="6">
        <v>-22535</v>
      </c>
      <c t="n" r="C59" s="6">
        <v>-4080</v>
      </c>
      <c t="n" r="D59" s="6">
        <v>-22539</v>
      </c>
      <c t="n" r="E59" s="6">
        <v>-4319</v>
      </c>
    </row>
    <row r="60" spans="1:5">
      <c t="s" r="A60" s="4">
        <v>103</v>
      </c>
      <c t="n" r="B60" s="6">
        <v>1245</v>
      </c>
      <c t="n" r="C60" s="6">
        <v>476</v>
      </c>
      <c t="n" r="D60" s="6">
        <v>-2556</v>
      </c>
      <c t="n" r="E60" s="6">
        <v>2432</v>
      </c>
    </row>
    <row r="61" spans="1:5">
      <c t="s" r="A61" s="4">
        <v>99</v>
      </c>
      <c t="n" r="B61" s="6">
        <v>99</v>
      </c>
      <c t="n" r="C61" s="6">
        <v>-1918</v>
      </c>
      <c t="n" r="D61" s="6">
        <v>-118</v>
      </c>
      <c t="n" r="E61" s="6">
        <v>-2488</v>
      </c>
    </row>
    <row r="62" spans="1:5">
      <c t="s" r="A62" s="4">
        <v>104</v>
      </c>
      <c t="n" r="B62" s="6">
        <v>-490</v>
      </c>
      <c t="n" r="C62" s="6">
        <v>-80</v>
      </c>
      <c t="n" r="D62" s="6">
        <v>-1173</v>
      </c>
      <c t="n" r="E62" s="6">
        <v>-1018</v>
      </c>
    </row>
    <row r="63" spans="1:5">
      <c t="s" r="A63" s="4">
        <v>105</v>
      </c>
      <c t="n" r="B63" s="6">
        <v>-17327</v>
      </c>
      <c t="n" r="C63" s="6">
        <v>-33977</v>
      </c>
      <c t="n" r="D63" s="6">
        <v>-86224</v>
      </c>
      <c t="n" r="E63" s="6">
        <v>-87086</v>
      </c>
    </row>
    <row r="64" spans="1:5">
      <c t="s" r="A64" s="4">
        <v>106</v>
      </c>
      <c t="n" r="B64" s="6">
        <v>70543</v>
      </c>
      <c t="n" r="C64" s="6">
        <v>23123</v>
      </c>
      <c t="n" r="D64" s="6">
        <v>182693</v>
      </c>
      <c t="n" r="E64" s="6">
        <v>81589</v>
      </c>
    </row>
    <row r="65" spans="1:5">
      <c t="s" r="A65" s="4">
        <v>107</v>
      </c>
      <c t="n" r="D65" s="6">
        <v>-1</v>
      </c>
    </row>
    <row r="66" spans="1:5">
      <c t="s" r="A66" s="4">
        <v>108</v>
      </c>
      <c t="n" r="B66" s="6">
        <v>70543</v>
      </c>
      <c t="n" r="C66" s="6">
        <v>23123</v>
      </c>
      <c t="n" r="D66" s="6">
        <v>182692</v>
      </c>
      <c t="n" r="E66" s="6">
        <v>81589</v>
      </c>
    </row>
    <row r="67" spans="1:5">
      <c t="s" r="A67" s="4">
        <v>109</v>
      </c>
      <c t="n" r="B67" s="6">
        <v>-185</v>
      </c>
      <c t="n" r="C67" s="6">
        <v>-66</v>
      </c>
      <c t="n" r="D67" s="6">
        <v>-683</v>
      </c>
      <c t="n" r="E67" s="6">
        <v>-228</v>
      </c>
    </row>
    <row r="68" spans="1:5">
      <c t="s" r="A68" s="4">
        <v>110</v>
      </c>
      <c t="n" r="B68" s="7">
        <v>70358</v>
      </c>
      <c t="n" r="C68" s="7">
        <v>23057</v>
      </c>
      <c t="n" r="D68" s="7">
        <v>182009</v>
      </c>
      <c t="n" r="E68" s="7">
        <v>81361</v>
      </c>
    </row>
    <row r="69" spans="1:5">
      <c t="s" r="A69" s="3">
        <v>111</v>
      </c>
    </row>
    <row r="70" spans="1:5">
      <c t="s" r="A70" s="4">
        <v>112</v>
      </c>
      <c t="n" r="B70" s="9">
        <v>0.29</v>
      </c>
      <c t="n" r="C70" s="9">
        <v>0.1</v>
      </c>
      <c t="n" r="D70" s="9">
        <v>0.75</v>
      </c>
      <c t="n" r="E70" s="9">
        <v>0.38</v>
      </c>
    </row>
    <row r="71" spans="1:5">
      <c t="s" r="A71" s="4">
        <v>113</v>
      </c>
      <c t="n" r="B71" s="6">
        <v>0</v>
      </c>
      <c t="n" r="C71" s="6">
        <v>0</v>
      </c>
      <c t="n" r="D71" s="6">
        <v>0</v>
      </c>
      <c t="n" r="E71" s="6">
        <v>0</v>
      </c>
    </row>
    <row r="72" spans="1:5">
      <c t="s" r="A72" s="4">
        <v>110</v>
      </c>
      <c t="n" r="B72" s="9">
        <v>0.29</v>
      </c>
      <c t="n" r="C72" s="9">
        <v>0.1</v>
      </c>
      <c t="n" r="D72" s="9">
        <v>0.75</v>
      </c>
      <c t="n" r="E72" s="9">
        <v>0.38</v>
      </c>
    </row>
    <row r="73" spans="1:5">
      <c t="s" r="A73" s="4">
        <v>114</v>
      </c>
      <c t="n" r="B73" s="6">
        <v>246230</v>
      </c>
      <c t="n" r="C73" s="6">
        <v>223948</v>
      </c>
      <c t="n" r="D73" s="6">
        <v>240607</v>
      </c>
      <c t="n" r="E73" s="6">
        <v>211659</v>
      </c>
    </row>
    <row r="74" spans="1:5">
      <c t="s" r="A74" s="3">
        <v>115</v>
      </c>
    </row>
    <row r="75" spans="1:5">
      <c t="s" r="A75" s="4">
        <v>112</v>
      </c>
      <c t="n" r="B75" s="9">
        <v>0.28</v>
      </c>
      <c t="n" r="C75" s="9">
        <v>0.1</v>
      </c>
      <c t="n" r="D75" s="9">
        <v>0.75</v>
      </c>
      <c t="n" r="E75" s="9">
        <v>0.38</v>
      </c>
    </row>
    <row r="76" spans="1:5">
      <c t="s" r="A76" s="4">
        <v>113</v>
      </c>
      <c t="n" r="B76" s="6">
        <v>0</v>
      </c>
      <c t="n" r="C76" s="6">
        <v>0</v>
      </c>
      <c t="n" r="D76" s="6">
        <v>0</v>
      </c>
      <c t="n" r="E76" s="6">
        <v>0</v>
      </c>
    </row>
    <row r="77" spans="1:5">
      <c t="s" r="A77" s="4">
        <v>110</v>
      </c>
      <c t="n" r="B77" s="9">
        <v>0.28</v>
      </c>
      <c t="n" r="C77" s="9">
        <v>0.1</v>
      </c>
      <c t="n" r="D77" s="9">
        <v>0.75</v>
      </c>
      <c t="n" r="E77" s="9">
        <v>0.38</v>
      </c>
    </row>
    <row r="78" spans="1:5">
      <c t="s" r="A78" s="4">
        <v>116</v>
      </c>
      <c t="n" r="B78" s="6">
        <v>247468</v>
      </c>
      <c t="n" r="C78" s="6">
        <v>223948</v>
      </c>
      <c t="n" r="D78" s="6">
        <v>241432</v>
      </c>
      <c t="n" r="E78" s="6">
        <v>212068</v>
      </c>
    </row>
    <row r="79" spans="1:5">
      <c t="s" r="A79" s="4">
        <v>117</v>
      </c>
      <c t="n" r="B79" s="9">
        <v>0.23</v>
      </c>
      <c t="n" r="C79" s="9">
        <v>0.22</v>
      </c>
      <c t="n" r="D79" s="9">
        <v>0.68</v>
      </c>
      <c t="n" r="E79" s="9">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07</v>
      </c>
      <c t="s" r="B1" s="2">
        <v>1</v>
      </c>
      <c t="s" r="C1" s="2">
        <v>490</v>
      </c>
    </row>
    <row r="2" spans="1:3">
      <c t="s" r="B2" s="2">
        <v>2</v>
      </c>
      <c t="s" r="C2" s="2">
        <v>28</v>
      </c>
    </row>
    <row r="3" spans="1:3">
      <c t="s" r="A3" s="3">
        <v>469</v>
      </c>
    </row>
    <row r="4" spans="1:3">
      <c t="s" r="A4" s="4">
        <v>491</v>
      </c>
      <c t="n" r="B4" s="7">
        <v>6095337</v>
      </c>
      <c t="n" r="C4" s="7">
        <v>5609351</v>
      </c>
    </row>
    <row r="5" spans="1:3">
      <c t="s" r="A5" s="4">
        <v>492</v>
      </c>
    </row>
    <row r="6" spans="1:3">
      <c t="s" r="A6" s="3">
        <v>469</v>
      </c>
    </row>
    <row r="7" spans="1:3">
      <c t="s" r="A7" s="4">
        <v>491</v>
      </c>
      <c t="n" r="B7" s="7">
        <v>7217777</v>
      </c>
      <c t="n" r="C7" s="7">
        <v>6035922</v>
      </c>
    </row>
    <row r="8" spans="1:3">
      <c t="s" r="A8" s="4">
        <v>493</v>
      </c>
      <c t="s" r="B8" s="4">
        <v>452</v>
      </c>
      <c t="s" r="C8" s="4">
        <v>452</v>
      </c>
    </row>
    <row r="9" spans="1:3">
      <c t="s" r="A9" s="4">
        <v>508</v>
      </c>
    </row>
    <row r="10" spans="1:3">
      <c t="s" r="A10" s="3">
        <v>469</v>
      </c>
    </row>
    <row r="11" spans="1:3">
      <c t="s" r="A11" s="4">
        <v>491</v>
      </c>
      <c t="n" r="B11" s="7">
        <v>1250000</v>
      </c>
    </row>
    <row r="12" spans="1:3">
      <c t="s" r="A12" s="4">
        <v>493</v>
      </c>
      <c t="s" r="B12" s="4">
        <v>495</v>
      </c>
    </row>
    <row r="13" spans="1:3">
      <c t="s" r="A13" s="4">
        <v>509</v>
      </c>
    </row>
    <row r="14" spans="1:3">
      <c t="s" r="A14" s="3">
        <v>469</v>
      </c>
    </row>
    <row r="15" spans="1:3">
      <c t="s" r="A15" s="4">
        <v>491</v>
      </c>
      <c t="n" r="B15" s="7">
        <v>944028</v>
      </c>
      <c t="n" r="C15" s="7">
        <v>1060990</v>
      </c>
    </row>
    <row r="16" spans="1:3">
      <c t="s" r="A16" s="4">
        <v>493</v>
      </c>
      <c t="s" r="B16" s="4">
        <v>510</v>
      </c>
      <c t="s" r="C16" s="4">
        <v>506</v>
      </c>
    </row>
    <row r="17" spans="1:3">
      <c t="s" r="A17" s="4">
        <v>511</v>
      </c>
    </row>
    <row r="18" spans="1:3">
      <c t="s" r="A18" s="3">
        <v>469</v>
      </c>
    </row>
    <row r="19" spans="1:3">
      <c t="s" r="A19" s="4">
        <v>491</v>
      </c>
      <c t="n" r="B19" s="7">
        <v>542892</v>
      </c>
      <c t="n" r="C19" s="7">
        <v>547085</v>
      </c>
    </row>
    <row r="20" spans="1:3">
      <c t="s" r="A20" s="4">
        <v>493</v>
      </c>
      <c t="s" r="B20" s="4">
        <v>512</v>
      </c>
      <c t="s" r="C20" s="4">
        <v>513</v>
      </c>
    </row>
    <row r="21" spans="1:3">
      <c t="s" r="A21" s="4">
        <v>514</v>
      </c>
    </row>
    <row r="22" spans="1:3">
      <c t="s" r="A22" s="3">
        <v>469</v>
      </c>
    </row>
    <row r="23" spans="1:3">
      <c t="s" r="A23" s="4">
        <v>491</v>
      </c>
      <c t="n" r="B23" s="7">
        <v>2669401</v>
      </c>
      <c t="n" r="C23" s="7">
        <v>3047204</v>
      </c>
    </row>
    <row r="24" spans="1:3">
      <c t="s" r="A24" s="4">
        <v>493</v>
      </c>
      <c t="s" r="B24" s="4">
        <v>515</v>
      </c>
      <c t="s" r="C24" s="4">
        <v>516</v>
      </c>
    </row>
    <row r="25" spans="1:3">
      <c t="s" r="A25" s="4">
        <v>517</v>
      </c>
    </row>
    <row r="26" spans="1:3">
      <c t="s" r="A26" s="3">
        <v>469</v>
      </c>
    </row>
    <row r="27" spans="1:3">
      <c t="s" r="A27" s="4">
        <v>491</v>
      </c>
      <c t="n" r="B27" s="7">
        <v>251587</v>
      </c>
      <c t="n" r="C27" s="7">
        <v>177317</v>
      </c>
    </row>
    <row r="28" spans="1:3">
      <c t="s" r="A28" s="4">
        <v>493</v>
      </c>
      <c t="s" r="B28" s="4">
        <v>518</v>
      </c>
      <c t="s" r="C28" s="4">
        <v>519</v>
      </c>
    </row>
    <row r="29" spans="1:3">
      <c t="s" r="A29" s="4">
        <v>520</v>
      </c>
    </row>
    <row r="30" spans="1:3">
      <c t="s" r="A30" s="3">
        <v>469</v>
      </c>
    </row>
    <row r="31" spans="1:3">
      <c t="s" r="A31" s="4">
        <v>491</v>
      </c>
      <c t="n" r="B31" s="7">
        <v>5657908</v>
      </c>
      <c t="n" r="C31" s="7">
        <v>4832596</v>
      </c>
    </row>
    <row r="32" spans="1:3">
      <c t="s" r="A32" s="4">
        <v>493</v>
      </c>
      <c t="s" r="B32" s="4">
        <v>521</v>
      </c>
      <c t="s" r="C32" s="4">
        <v>522</v>
      </c>
    </row>
    <row r="33" spans="1:3">
      <c t="s" r="A33" s="4">
        <v>523</v>
      </c>
    </row>
    <row r="34" spans="1:3">
      <c t="s" r="A34" s="3">
        <v>469</v>
      </c>
    </row>
    <row r="35" spans="1:3">
      <c t="s" r="A35" s="4">
        <v>491</v>
      </c>
      <c t="n" r="B35" s="7">
        <v>1376626</v>
      </c>
      <c t="n" r="C35" s="7">
        <v>1031039</v>
      </c>
    </row>
    <row r="36" spans="1:3">
      <c t="s" r="A36" s="4">
        <v>493</v>
      </c>
      <c t="s" r="B36" s="4">
        <v>524</v>
      </c>
      <c t="s" r="C36" s="4">
        <v>498</v>
      </c>
    </row>
    <row r="37" spans="1:3">
      <c t="s" r="A37" s="4">
        <v>525</v>
      </c>
    </row>
    <row r="38" spans="1:3">
      <c t="s" r="A38" s="3">
        <v>469</v>
      </c>
    </row>
    <row r="39" spans="1:3">
      <c t="s" r="A39" s="4">
        <v>491</v>
      </c>
      <c t="n" r="B39" s="7">
        <v>156226</v>
      </c>
      <c t="n" r="C39" s="7">
        <v>161317</v>
      </c>
    </row>
    <row r="40" spans="1:3">
      <c t="s" r="A40" s="4">
        <v>493</v>
      </c>
      <c t="s" r="B40" s="4">
        <v>526</v>
      </c>
      <c t="s" r="C40" s="4">
        <v>527</v>
      </c>
    </row>
    <row r="41" spans="1:3">
      <c t="s" r="A41" s="4">
        <v>528</v>
      </c>
    </row>
    <row r="42" spans="1:3">
      <c t="s" r="A42" s="3">
        <v>469</v>
      </c>
    </row>
    <row r="43" spans="1:3">
      <c t="s" r="A43" s="4">
        <v>491</v>
      </c>
      <c t="n" r="B43" s="7">
        <v>27017</v>
      </c>
      <c t="n" r="C43" s="7">
        <v>10970</v>
      </c>
    </row>
    <row r="44" spans="1:3">
      <c t="s" r="A44" s="4">
        <v>493</v>
      </c>
      <c t="s" r="B44" s="4">
        <v>529</v>
      </c>
      <c t="s" r="C44" s="4">
        <v>530</v>
      </c>
    </row>
    <row r="45" spans="1:3">
      <c t="s" r="A45" s="4">
        <v>531</v>
      </c>
    </row>
    <row r="46" spans="1:3">
      <c t="s" r="A46" s="3">
        <v>469</v>
      </c>
    </row>
    <row r="47" spans="1:3">
      <c t="s" r="A47" s="4">
        <v>491</v>
      </c>
      <c t="n" r="B47" s="7">
        <v>1559869</v>
      </c>
      <c t="n" r="C47" s="7">
        <v>1203326</v>
      </c>
    </row>
    <row r="48" spans="1:3">
      <c t="s" r="A48" s="4">
        <v>493</v>
      </c>
      <c t="s" r="B48" s="4">
        <v>532</v>
      </c>
      <c t="s" r="C48" s="4">
        <v>5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534</v>
      </c>
      <c t="s" r="B1" s="2">
        <v>535</v>
      </c>
    </row>
    <row r="2" spans="1:2">
      <c t="s" r="A2" s="3">
        <v>248</v>
      </c>
    </row>
    <row r="3" spans="1:2">
      <c t="s" r="A3" s="4">
        <v>536</v>
      </c>
      <c t="n" r="B3" s="6">
        <v>0</v>
      </c>
    </row>
    <row r="4" spans="1:2">
      <c t="s" r="A4" s="4">
        <v>537</v>
      </c>
      <c t="s" r="B4" s="4">
        <v>5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539</v>
      </c>
      <c t="s" r="B1" s="2">
        <v>1</v>
      </c>
      <c t="s" r="C1" s="2">
        <v>490</v>
      </c>
    </row>
    <row r="2" spans="1:3">
      <c t="s" r="B2" s="2">
        <v>2</v>
      </c>
      <c t="s" r="C2" s="2">
        <v>28</v>
      </c>
    </row>
    <row r="3" spans="1:3">
      <c t="s" r="A3" s="3">
        <v>387</v>
      </c>
    </row>
    <row r="4" spans="1:3">
      <c t="s" r="A4" s="4">
        <v>540</v>
      </c>
      <c t="n" r="B4" s="7">
        <v>2759629</v>
      </c>
    </row>
    <row r="5" spans="1:3">
      <c t="s" r="A5" s="4">
        <v>541</v>
      </c>
      <c t="n" r="B5" s="6">
        <v>-32982</v>
      </c>
      <c t="n" r="C5" s="7">
        <v>-28367</v>
      </c>
    </row>
    <row r="6" spans="1:3">
      <c t="s" r="A6" s="4">
        <v>174</v>
      </c>
      <c t="n" r="B6" s="7">
        <v>2728549</v>
      </c>
      <c t="n" r="C6" s="7">
        <v>3322541</v>
      </c>
    </row>
    <row r="7" spans="1:3">
      <c t="s" r="A7" s="4">
        <v>542</v>
      </c>
    </row>
    <row r="8" spans="1:3">
      <c t="s" r="A8" s="3">
        <v>387</v>
      </c>
    </row>
    <row r="9" spans="1:3">
      <c t="s" r="A9" s="4">
        <v>543</v>
      </c>
      <c t="s" r="B9" s="4">
        <v>544</v>
      </c>
      <c t="s" r="C9" s="4">
        <v>544</v>
      </c>
    </row>
    <row r="10" spans="1:3">
      <c t="s" r="A10" s="4">
        <v>174</v>
      </c>
      <c t="n" r="C10" s="7">
        <v>1100000</v>
      </c>
    </row>
    <row r="11" spans="1:3">
      <c t="s" r="A11" s="4">
        <v>545</v>
      </c>
    </row>
    <row r="12" spans="1:3">
      <c t="s" r="A12" s="3">
        <v>387</v>
      </c>
    </row>
    <row r="13" spans="1:3">
      <c t="s" r="A13" s="4">
        <v>543</v>
      </c>
      <c t="s" r="C13" s="4">
        <v>377</v>
      </c>
    </row>
    <row r="14" spans="1:3">
      <c t="s" r="A14" s="4">
        <v>546</v>
      </c>
      <c t="s" r="B14" s="4">
        <v>547</v>
      </c>
    </row>
    <row r="15" spans="1:3">
      <c t="s" r="A15" s="4">
        <v>174</v>
      </c>
      <c t="n" r="B15" s="7">
        <v>60000</v>
      </c>
      <c t="n" r="C15" s="7">
        <v>125000</v>
      </c>
    </row>
    <row r="16" spans="1:3">
      <c t="s" r="A16" s="4">
        <v>548</v>
      </c>
    </row>
    <row r="17" spans="1:3">
      <c t="s" r="A17" s="3">
        <v>387</v>
      </c>
    </row>
    <row r="18" spans="1:3">
      <c t="s" r="A18" s="4">
        <v>546</v>
      </c>
      <c t="s" r="C18" s="4">
        <v>549</v>
      </c>
    </row>
    <row r="19" spans="1:3">
      <c t="s" r="A19" s="4">
        <v>174</v>
      </c>
      <c t="n" r="C19" s="7">
        <v>450000</v>
      </c>
    </row>
    <row r="20" spans="1:3">
      <c t="s" r="A20" s="4">
        <v>550</v>
      </c>
    </row>
    <row r="21" spans="1:3">
      <c t="s" r="A21" s="3">
        <v>387</v>
      </c>
    </row>
    <row r="22" spans="1:3">
      <c t="s" r="A22" s="4">
        <v>540</v>
      </c>
      <c t="n" r="B22" s="7">
        <v>350000</v>
      </c>
      <c t="n" r="C22" s="7">
        <v>350000</v>
      </c>
    </row>
    <row r="23" spans="1:3">
      <c t="s" r="A23" s="4">
        <v>546</v>
      </c>
      <c t="s" r="B23" s="4">
        <v>551</v>
      </c>
      <c t="s" r="C23" s="4">
        <v>551</v>
      </c>
    </row>
    <row r="24" spans="1:3">
      <c t="s" r="A24" s="4">
        <v>552</v>
      </c>
      <c t="n" r="B24" s="7">
        <v>1902</v>
      </c>
      <c t="n" r="C24" s="7">
        <v>2168</v>
      </c>
    </row>
    <row r="25" spans="1:3">
      <c t="s" r="A25" s="4">
        <v>174</v>
      </c>
      <c t="n" r="B25" s="7">
        <v>351902</v>
      </c>
      <c t="n" r="C25" s="7">
        <v>352168</v>
      </c>
    </row>
    <row r="26" spans="1:3">
      <c t="s" r="A26" s="4">
        <v>553</v>
      </c>
    </row>
    <row r="27" spans="1:3">
      <c t="s" r="A27" s="3">
        <v>387</v>
      </c>
    </row>
    <row r="28" spans="1:3">
      <c t="s" r="A28" s="4">
        <v>546</v>
      </c>
      <c t="s" r="B28" s="4">
        <v>554</v>
      </c>
      <c t="s" r="C28" s="4">
        <v>554</v>
      </c>
    </row>
    <row r="29" spans="1:3">
      <c t="s" r="A29" s="4">
        <v>174</v>
      </c>
      <c t="n" r="B29" s="7">
        <v>224700</v>
      </c>
      <c t="n" r="C29" s="7">
        <v>217240</v>
      </c>
    </row>
    <row r="30" spans="1:3">
      <c t="s" r="A30" s="4">
        <v>555</v>
      </c>
    </row>
    <row r="31" spans="1:3">
      <c t="s" r="A31" s="3">
        <v>387</v>
      </c>
    </row>
    <row r="32" spans="1:3">
      <c t="s" r="A32" s="4">
        <v>546</v>
      </c>
      <c t="s" r="B32" s="4">
        <v>556</v>
      </c>
      <c t="s" r="C32" s="4">
        <v>556</v>
      </c>
    </row>
    <row r="33" spans="1:3">
      <c t="s" r="A33" s="4">
        <v>174</v>
      </c>
      <c t="n" r="B33" s="7">
        <v>300000</v>
      </c>
      <c t="n" r="C33" s="7">
        <v>300000</v>
      </c>
    </row>
    <row r="34" spans="1:3">
      <c t="s" r="A34" s="4">
        <v>557</v>
      </c>
    </row>
    <row r="35" spans="1:3">
      <c t="s" r="A35" s="3">
        <v>387</v>
      </c>
    </row>
    <row r="36" spans="1:3">
      <c t="s" r="A36" s="4">
        <v>546</v>
      </c>
      <c t="s" r="B36" s="4">
        <v>558</v>
      </c>
      <c t="s" r="C36" s="4">
        <v>558</v>
      </c>
    </row>
    <row r="37" spans="1:3">
      <c t="s" r="A37" s="4">
        <v>174</v>
      </c>
      <c t="n" r="B37" s="7">
        <v>561750</v>
      </c>
      <c t="n" r="C37" s="7">
        <v>543100</v>
      </c>
    </row>
    <row r="38" spans="1:3">
      <c t="s" r="A38" s="4">
        <v>559</v>
      </c>
    </row>
    <row r="39" spans="1:3">
      <c t="s" r="A39" s="3">
        <v>387</v>
      </c>
    </row>
    <row r="40" spans="1:3">
      <c t="s" r="A40" s="4">
        <v>546</v>
      </c>
      <c t="s" r="B40" s="4">
        <v>551</v>
      </c>
    </row>
    <row r="41" spans="1:3">
      <c t="s" r="A41" s="4">
        <v>174</v>
      </c>
      <c t="n" r="B41" s="7">
        <v>500000</v>
      </c>
    </row>
    <row r="42" spans="1:3">
      <c t="s" r="A42" s="4">
        <v>560</v>
      </c>
    </row>
    <row r="43" spans="1:3">
      <c t="s" r="A43" s="3">
        <v>387</v>
      </c>
    </row>
    <row r="44" spans="1:3">
      <c t="s" r="A44" s="4">
        <v>546</v>
      </c>
      <c t="s" r="B44" s="4">
        <v>561</v>
      </c>
    </row>
    <row r="45" spans="1:3">
      <c t="s" r="A45" s="4">
        <v>174</v>
      </c>
      <c t="n" r="B45" s="7">
        <v>500000</v>
      </c>
    </row>
    <row r="46" spans="1:3">
      <c t="s" r="A46" s="4">
        <v>562</v>
      </c>
    </row>
    <row r="47" spans="1:3">
      <c t="s" r="A47" s="3">
        <v>387</v>
      </c>
    </row>
    <row r="48" spans="1:3">
      <c t="s" r="A48" s="4">
        <v>543</v>
      </c>
      <c t="s" r="B48" s="4">
        <v>377</v>
      </c>
      <c t="s" r="C48" s="4">
        <v>377</v>
      </c>
    </row>
    <row r="49" spans="1:3">
      <c t="s" r="A49" s="4">
        <v>174</v>
      </c>
      <c t="n" r="B49" s="7">
        <v>263179</v>
      </c>
      <c t="n" r="C49" s="7">
        <v>263400</v>
      </c>
    </row>
    <row r="50" spans="1:3">
      <c t="s" r="A50" s="4">
        <v>563</v>
      </c>
    </row>
    <row r="51" spans="1:3">
      <c t="s" r="A51" s="3">
        <v>387</v>
      </c>
    </row>
    <row r="52" spans="1:3">
      <c t="s" r="A52" s="4">
        <v>174</v>
      </c>
      <c t="n" r="B52" s="7">
        <v>2761531</v>
      </c>
      <c t="n" r="C52" s="7">
        <v>33509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r="A1" s="1">
        <v>564</v>
      </c>
      <c t="s" r="B1" s="2">
        <v>239</v>
      </c>
    </row>
    <row r="2" spans="1:2">
      <c t="s" r="A2" s="3">
        <v>175</v>
      </c>
    </row>
    <row r="3" spans="1:2">
      <c t="n" r="A3" s="6">
        <v>2016</v>
      </c>
      <c t="n" r="B3" s="7">
        <v>60078</v>
      </c>
    </row>
    <row r="4" spans="1:2">
      <c t="n" r="A4" s="6">
        <v>2017</v>
      </c>
      <c t="n" r="B4" s="6">
        <v>320</v>
      </c>
    </row>
    <row r="5" spans="1:2">
      <c t="n" r="A5" s="6">
        <v>2018</v>
      </c>
      <c t="n" r="B5" s="6">
        <v>12781</v>
      </c>
    </row>
    <row r="6" spans="1:2">
      <c t="n" r="A6" s="6">
        <v>2019</v>
      </c>
      <c t="n" r="B6" s="6">
        <v>250000</v>
      </c>
    </row>
    <row r="7" spans="1:2">
      <c t="n" r="A7" s="6">
        <v>2020</v>
      </c>
      <c t="n" r="B7" s="6">
        <v>224700</v>
      </c>
    </row>
    <row r="8" spans="1:2">
      <c t="s" r="A8" s="4">
        <v>565</v>
      </c>
      <c t="n" r="B8" s="6">
        <v>2211750</v>
      </c>
    </row>
    <row r="9" spans="1:2">
      <c t="s" r="A9" s="4">
        <v>566</v>
      </c>
      <c t="n" r="B9" s="7">
        <v>27596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t="s" r="A1" s="1">
        <v>567</v>
      </c>
      <c t="s" r="B1" s="2">
        <v>568</v>
      </c>
    </row>
    <row r="2" spans="1:2">
      <c t="s" r="A2" s="4">
        <v>569</v>
      </c>
    </row>
    <row r="3" spans="1:2">
      <c t="s" r="A3" s="3">
        <v>387</v>
      </c>
    </row>
    <row r="4" spans="1:2">
      <c t="s" r="A4" s="4">
        <v>570</v>
      </c>
      <c t="n" r="B4" s="7">
        <v>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r="1" spans="1:6">
      <c t="s" r="A1" s="1">
        <v>571</v>
      </c>
      <c t="s" r="B1" s="2">
        <v>572</v>
      </c>
      <c t="s" r="C1" s="2">
        <v>573</v>
      </c>
      <c t="s" r="D1" s="2">
        <v>2</v>
      </c>
      <c t="s" r="E1" s="2">
        <v>2</v>
      </c>
      <c t="s" r="F1" s="2">
        <v>28</v>
      </c>
    </row>
    <row r="2" spans="1:6">
      <c t="s" r="A2" s="4">
        <v>574</v>
      </c>
    </row>
    <row r="3" spans="1:6">
      <c t="s" r="A3" s="3">
        <v>387</v>
      </c>
    </row>
    <row r="4" spans="1:6">
      <c t="s" r="A4" s="4">
        <v>575</v>
      </c>
      <c t="n" r="B4" s="7">
        <v>500000000</v>
      </c>
    </row>
    <row r="5" spans="1:6">
      <c t="s" r="A5" s="4">
        <v>576</v>
      </c>
      <c t="s" r="E5" s="4">
        <v>577</v>
      </c>
    </row>
    <row r="6" spans="1:6">
      <c t="s" r="A6" s="4">
        <v>578</v>
      </c>
      <c t="s" r="B6" s="4">
        <v>579</v>
      </c>
    </row>
    <row r="7" spans="1:6">
      <c t="s" r="A7" s="4">
        <v>546</v>
      </c>
      <c t="s" r="B7" s="4">
        <v>561</v>
      </c>
    </row>
    <row r="8" spans="1:6">
      <c t="s" r="A8" s="4">
        <v>580</v>
      </c>
      <c t="s" r="B8" s="4">
        <v>581</v>
      </c>
    </row>
    <row r="9" spans="1:6">
      <c t="s" r="A9" s="4">
        <v>582</v>
      </c>
      <c t="s" r="B9" s="4">
        <v>583</v>
      </c>
    </row>
    <row r="10" spans="1:6">
      <c t="s" r="A10" s="4">
        <v>584</v>
      </c>
      <c t="s" r="E10" s="4">
        <v>585</v>
      </c>
    </row>
    <row r="11" spans="1:6">
      <c t="s" r="A11" s="4">
        <v>586</v>
      </c>
      <c t="s" r="B11" s="4">
        <v>587</v>
      </c>
    </row>
    <row r="12" spans="1:6">
      <c t="s" r="A12" s="4">
        <v>588</v>
      </c>
      <c t="s" r="B12" s="4">
        <v>589</v>
      </c>
    </row>
    <row r="13" spans="1:6">
      <c t="s" r="A13" s="4">
        <v>590</v>
      </c>
    </row>
    <row r="14" spans="1:6">
      <c t="s" r="A14" s="3">
        <v>387</v>
      </c>
    </row>
    <row r="15" spans="1:6">
      <c t="s" r="A15" s="4">
        <v>591</v>
      </c>
      <c t="s" r="B15" s="4">
        <v>592</v>
      </c>
    </row>
    <row r="16" spans="1:6">
      <c t="s" r="A16" s="4">
        <v>548</v>
      </c>
    </row>
    <row r="17" spans="1:6">
      <c t="s" r="A17" s="3">
        <v>387</v>
      </c>
    </row>
    <row r="18" spans="1:6">
      <c t="s" r="A18" s="4">
        <v>546</v>
      </c>
      <c t="s" r="F18" s="4">
        <v>549</v>
      </c>
    </row>
    <row r="19" spans="1:6">
      <c t="s" r="A19" s="4">
        <v>593</v>
      </c>
      <c t="n" r="D19" s="7">
        <v>450000000</v>
      </c>
    </row>
    <row r="20" spans="1:6">
      <c t="s" r="A20" s="4">
        <v>594</v>
      </c>
      <c t="n" r="D20" s="6">
        <v>22500000</v>
      </c>
    </row>
    <row r="21" spans="1:6">
      <c t="s" r="A21" s="4">
        <v>595</v>
      </c>
      <c t="n" r="D21" s="7">
        <v>15500000</v>
      </c>
    </row>
    <row r="22" spans="1:6">
      <c t="s" r="A22" s="4">
        <v>596</v>
      </c>
    </row>
    <row r="23" spans="1:6">
      <c t="s" r="A23" s="3">
        <v>387</v>
      </c>
    </row>
    <row r="24" spans="1:6">
      <c t="s" r="A24" s="4">
        <v>575</v>
      </c>
      <c t="n" r="C24" s="7">
        <v>500000000</v>
      </c>
    </row>
    <row r="25" spans="1:6">
      <c t="s" r="A25" s="4">
        <v>576</v>
      </c>
      <c t="s" r="E25" s="4">
        <v>597</v>
      </c>
    </row>
    <row r="26" spans="1:6">
      <c t="s" r="A26" s="4">
        <v>578</v>
      </c>
      <c t="s" r="C26" s="4">
        <v>598</v>
      </c>
    </row>
    <row r="27" spans="1:6">
      <c t="s" r="A27" s="4">
        <v>546</v>
      </c>
      <c t="s" r="C27" s="4">
        <v>551</v>
      </c>
    </row>
    <row r="28" spans="1:6">
      <c t="s" r="A28" s="4">
        <v>580</v>
      </c>
      <c t="s" r="C28" s="4">
        <v>599</v>
      </c>
    </row>
    <row r="29" spans="1:6">
      <c t="s" r="A29" s="4">
        <v>582</v>
      </c>
      <c t="s" r="C29" s="4">
        <v>600</v>
      </c>
    </row>
    <row r="30" spans="1:6">
      <c t="s" r="A30" s="4">
        <v>584</v>
      </c>
      <c t="s" r="E30" s="4">
        <v>601</v>
      </c>
    </row>
    <row r="31" spans="1:6">
      <c t="s" r="A31" s="4">
        <v>586</v>
      </c>
      <c t="s" r="C31" s="4">
        <v>602</v>
      </c>
    </row>
    <row r="32" spans="1:6">
      <c t="s" r="A32" s="4">
        <v>588</v>
      </c>
      <c t="s" r="C32" s="4">
        <v>589</v>
      </c>
    </row>
    <row r="33" spans="1:6">
      <c t="s" r="A33" s="4">
        <v>603</v>
      </c>
    </row>
    <row r="34" spans="1:6">
      <c t="s" r="A34" s="3">
        <v>387</v>
      </c>
    </row>
    <row r="35" spans="1:6">
      <c t="s" r="A35" s="4">
        <v>591</v>
      </c>
      <c t="s" r="C35" s="4">
        <v>5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r="1" spans="1:4">
      <c t="s" r="A1" s="1">
        <v>604</v>
      </c>
      <c t="s" r="B1" s="2">
        <v>83</v>
      </c>
    </row>
    <row r="2" spans="1:4">
      <c t="s" r="B2" s="2">
        <v>268</v>
      </c>
      <c t="s" r="C2" s="2">
        <v>605</v>
      </c>
      <c t="s" r="D2" s="2">
        <v>606</v>
      </c>
    </row>
    <row r="3" spans="1:4">
      <c t="s" r="A3" s="3">
        <v>387</v>
      </c>
    </row>
    <row r="4" spans="1:4">
      <c t="s" r="A4" s="4">
        <v>607</v>
      </c>
      <c t="n" r="B4" s="7">
        <v>1950000000</v>
      </c>
    </row>
    <row r="5" spans="1:4">
      <c t="s" r="A5" s="4">
        <v>608</v>
      </c>
      <c t="n" r="B5" s="6">
        <v>100000</v>
      </c>
    </row>
    <row r="6" spans="1:4">
      <c t="s" r="A6" s="4">
        <v>609</v>
      </c>
    </row>
    <row r="7" spans="1:4">
      <c t="s" r="A7" s="3">
        <v>387</v>
      </c>
    </row>
    <row r="8" spans="1:4">
      <c t="s" r="A8" s="4">
        <v>610</v>
      </c>
      <c t="n" r="C8" s="10">
        <v>500000000</v>
      </c>
    </row>
    <row r="9" spans="1:4">
      <c t="s" r="A9" s="4">
        <v>562</v>
      </c>
    </row>
    <row r="10" spans="1:4">
      <c t="s" r="A10" s="3">
        <v>387</v>
      </c>
    </row>
    <row r="11" spans="1:4">
      <c t="s" r="A11" s="4">
        <v>607</v>
      </c>
      <c t="n" r="B11" s="6">
        <v>250000000</v>
      </c>
    </row>
    <row r="12" spans="1:4">
      <c t="s" r="A12" s="4">
        <v>542</v>
      </c>
    </row>
    <row r="13" spans="1:4">
      <c t="s" r="A13" s="3">
        <v>387</v>
      </c>
    </row>
    <row r="14" spans="1:4">
      <c t="s" r="A14" s="4">
        <v>607</v>
      </c>
      <c t="n" r="B14" s="6">
        <v>1300000000</v>
      </c>
    </row>
    <row r="15" spans="1:4">
      <c t="s" r="A15" s="4">
        <v>611</v>
      </c>
      <c t="n" r="B15" s="6">
        <v>400000000</v>
      </c>
    </row>
    <row r="16" spans="1:4">
      <c t="s" r="A16" s="4">
        <v>262</v>
      </c>
    </row>
    <row r="17" spans="1:4">
      <c t="s" r="A17" s="3">
        <v>387</v>
      </c>
    </row>
    <row r="18" spans="1:4">
      <c t="s" r="A18" s="4">
        <v>612</v>
      </c>
      <c t="n" r="B18" s="7">
        <v>3900000</v>
      </c>
    </row>
    <row r="19" spans="1:4">
      <c t="s" r="A19" s="4">
        <v>613</v>
      </c>
    </row>
    <row r="20" spans="1:4">
      <c t="s" r="A20" s="3">
        <v>387</v>
      </c>
    </row>
    <row r="21" spans="1:4">
      <c t="s" r="A21" s="4">
        <v>607</v>
      </c>
      <c t="n" r="D21" s="7">
        <v>10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614</v>
      </c>
      <c t="s" r="B1" s="2">
        <v>83</v>
      </c>
      <c t="s" r="D1" s="2">
        <v>1</v>
      </c>
    </row>
    <row r="2" spans="1:8">
      <c t="s" r="B2" s="2">
        <v>2</v>
      </c>
      <c t="s" r="C2" s="2">
        <v>84</v>
      </c>
      <c t="s" r="D2" s="2">
        <v>2</v>
      </c>
      <c t="s" r="E2" s="2">
        <v>84</v>
      </c>
      <c t="s" r="F2" s="2">
        <v>615</v>
      </c>
      <c t="s" r="G2" s="2">
        <v>28</v>
      </c>
      <c t="s" r="H2" s="2">
        <v>616</v>
      </c>
    </row>
    <row r="3" spans="1:8">
      <c t="s" r="A3" s="4">
        <v>617</v>
      </c>
    </row>
    <row r="4" spans="1:8">
      <c t="s" r="A4" s="3">
        <v>387</v>
      </c>
    </row>
    <row r="5" spans="1:8">
      <c t="s" r="A5" s="4">
        <v>618</v>
      </c>
      <c t="n" r="B5" s="7">
        <v>0</v>
      </c>
      <c t="n" r="C5" s="7">
        <v>0</v>
      </c>
      <c t="n" r="D5" s="7">
        <v>0</v>
      </c>
      <c t="n" r="E5" s="7">
        <v>0</v>
      </c>
    </row>
    <row r="6" spans="1:8">
      <c t="s" r="A6" s="4">
        <v>619</v>
      </c>
      <c t="n" r="B6" s="6">
        <v>400000</v>
      </c>
      <c t="n" r="D6" s="6">
        <v>400000</v>
      </c>
      <c t="n" r="G6" s="7">
        <v>1700000</v>
      </c>
    </row>
    <row r="7" spans="1:8">
      <c t="s" r="A7" s="4">
        <v>620</v>
      </c>
    </row>
    <row r="8" spans="1:8">
      <c t="s" r="A8" s="3">
        <v>387</v>
      </c>
    </row>
    <row r="9" spans="1:8">
      <c t="s" r="A9" s="4">
        <v>570</v>
      </c>
      <c t="n" r="F9" s="7">
        <v>65000000</v>
      </c>
      <c t="n" r="H9" s="7">
        <v>60000000</v>
      </c>
    </row>
    <row r="10" spans="1:8">
      <c t="s" r="A10" s="4">
        <v>621</v>
      </c>
    </row>
    <row r="11" spans="1:8">
      <c t="s" r="A11" s="3">
        <v>387</v>
      </c>
    </row>
    <row r="12" spans="1:8">
      <c t="s" r="A12" s="4">
        <v>622</v>
      </c>
      <c t="n" r="B12" s="7">
        <v>400000</v>
      </c>
      <c t="n" r="D12" s="7">
        <v>400000</v>
      </c>
      <c t="n" r="G12" s="7">
        <v>2900000</v>
      </c>
    </row>
    <row r="13" spans="1:8">
      <c t="s" r="A13" s="4">
        <v>623</v>
      </c>
    </row>
    <row r="14" spans="1:8">
      <c t="s" r="A14" s="3">
        <v>387</v>
      </c>
    </row>
    <row r="15" spans="1:8">
      <c t="s" r="A15" s="4">
        <v>624</v>
      </c>
      <c t="s" r="D15" s="4">
        <v>625</v>
      </c>
    </row>
    <row r="16" spans="1:8">
      <c t="s" r="A16" s="4">
        <v>349</v>
      </c>
      <c t="s" r="H16" s="4">
        <v>5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5"/>
  </cols>
  <sheetData>
    <row r="1" spans="1:2">
      <c t="s" r="A1" s="1">
        <v>626</v>
      </c>
      <c t="s" r="B1" s="2">
        <v>1</v>
      </c>
    </row>
    <row r="2" spans="1:2">
      <c t="s" r="B2" s="2">
        <v>2</v>
      </c>
    </row>
    <row r="3" spans="1:2">
      <c t="s" r="A3" s="3">
        <v>175</v>
      </c>
    </row>
    <row r="4" spans="1:2">
      <c t="s" r="A4" s="4">
        <v>627</v>
      </c>
      <c t="s" r="B4" s="4">
        <v>628</v>
      </c>
    </row>
    <row r="5" spans="1:2">
      <c t="s" r="A5" s="4">
        <v>629</v>
      </c>
      <c t="s" r="B5" s="4">
        <v>628</v>
      </c>
    </row>
    <row r="6" spans="1:2">
      <c t="s" r="A6" s="4">
        <v>630</v>
      </c>
      <c t="s" r="B6" s="4">
        <v>6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7"/>
    <col customWidth="1" max="6" min="6" width="50"/>
    <col customWidth="1" max="7" min="7" width="27"/>
    <col customWidth="1" max="8" min="8" width="20"/>
  </cols>
  <sheetData>
    <row r="1" spans="1:8">
      <c t="s" r="A1" s="1">
        <v>632</v>
      </c>
      <c t="s" r="B1" s="2">
        <v>633</v>
      </c>
      <c t="s" r="C1" s="2">
        <v>634</v>
      </c>
      <c t="s" r="D1" s="2">
        <v>635</v>
      </c>
      <c t="s" r="E1" s="2">
        <v>636</v>
      </c>
      <c t="s" r="F1" s="2">
        <v>637</v>
      </c>
      <c t="s" r="G1" s="2">
        <v>638</v>
      </c>
      <c t="s" r="H1" s="2">
        <v>639</v>
      </c>
    </row>
    <row r="2" spans="1:8">
      <c t="s" r="A2" s="3">
        <v>640</v>
      </c>
    </row>
    <row r="3" spans="1:8">
      <c t="s" r="A3" s="4">
        <v>154</v>
      </c>
      <c t="n" r="F3" s="7">
        <v>1024088</v>
      </c>
      <c t="n" r="G3" s="7">
        <v>817533</v>
      </c>
    </row>
    <row r="4" spans="1:8">
      <c t="s" r="A4" s="4">
        <v>641</v>
      </c>
      <c t="n" r="F4" s="6">
        <v>309792</v>
      </c>
      <c t="n" r="H4" s="6">
        <v>236744</v>
      </c>
    </row>
    <row r="5" spans="1:8">
      <c t="s" r="A5" s="4">
        <v>642</v>
      </c>
    </row>
    <row r="6" spans="1:8">
      <c t="s" r="A6" s="3">
        <v>640</v>
      </c>
    </row>
    <row r="7" spans="1:8">
      <c t="s" r="A7" s="4">
        <v>643</v>
      </c>
      <c t="n" r="B7" s="6">
        <v>10300</v>
      </c>
    </row>
    <row r="8" spans="1:8">
      <c t="s" r="A8" s="4">
        <v>644</v>
      </c>
      <c t="n" r="B8" s="9">
        <v>14.5</v>
      </c>
    </row>
    <row r="9" spans="1:8">
      <c t="s" r="A9" s="4">
        <v>154</v>
      </c>
      <c t="n" r="B9" s="7">
        <v>150000</v>
      </c>
    </row>
    <row r="10" spans="1:8">
      <c t="s" r="A10" s="4">
        <v>24</v>
      </c>
    </row>
    <row r="11" spans="1:8">
      <c t="s" r="A11" s="3">
        <v>640</v>
      </c>
    </row>
    <row r="12" spans="1:8">
      <c t="s" r="A12" s="4">
        <v>154</v>
      </c>
      <c t="n" r="F12" s="7">
        <v>1024088</v>
      </c>
      <c t="n" r="G12" s="7">
        <v>817533</v>
      </c>
    </row>
    <row r="13" spans="1:8">
      <c t="s" r="A13" s="4">
        <v>645</v>
      </c>
      <c t="s" r="F13" s="4">
        <v>646</v>
      </c>
    </row>
    <row r="14" spans="1:8">
      <c t="s" r="A14" s="4">
        <v>647</v>
      </c>
      <c t="n" r="F14" s="6">
        <v>3</v>
      </c>
    </row>
    <row r="15" spans="1:8">
      <c t="s" r="A15" s="4">
        <v>648</v>
      </c>
      <c t="n" r="F15" s="6">
        <v>72500</v>
      </c>
      <c t="n" r="G15" s="6">
        <v>63250</v>
      </c>
    </row>
    <row r="16" spans="1:8">
      <c t="s" r="A16" s="4">
        <v>649</v>
      </c>
    </row>
    <row r="17" spans="1:8">
      <c t="s" r="A17" s="3">
        <v>640</v>
      </c>
    </row>
    <row r="18" spans="1:8">
      <c t="s" r="A18" s="4">
        <v>650</v>
      </c>
      <c t="n" r="F18" s="6">
        <v>2</v>
      </c>
    </row>
    <row r="19" spans="1:8">
      <c t="s" r="A19" s="4">
        <v>651</v>
      </c>
    </row>
    <row r="20" spans="1:8">
      <c t="s" r="A20" s="3">
        <v>640</v>
      </c>
    </row>
    <row r="21" spans="1:8">
      <c t="s" r="A21" s="4">
        <v>652</v>
      </c>
      <c t="n" r="F21" s="6">
        <v>1</v>
      </c>
    </row>
    <row r="22" spans="1:8">
      <c t="s" r="A22" s="4">
        <v>653</v>
      </c>
    </row>
    <row r="23" spans="1:8">
      <c t="s" r="A23" s="3">
        <v>640</v>
      </c>
    </row>
    <row r="24" spans="1:8">
      <c t="s" r="A24" s="4">
        <v>154</v>
      </c>
      <c t="n" r="F24" s="7">
        <v>224000</v>
      </c>
    </row>
    <row r="25" spans="1:8">
      <c t="s" r="A25" s="4">
        <v>641</v>
      </c>
      <c t="n" r="F25" s="6">
        <v>15000</v>
      </c>
    </row>
    <row r="26" spans="1:8">
      <c t="s" r="A26" s="4">
        <v>654</v>
      </c>
      <c t="s" r="C26" s="4">
        <v>655</v>
      </c>
    </row>
    <row r="27" spans="1:8">
      <c t="s" r="A27" s="4">
        <v>656</v>
      </c>
      <c t="n" r="F27" s="7">
        <v>2800</v>
      </c>
    </row>
    <row r="28" spans="1:8">
      <c t="s" r="A28" s="4">
        <v>657</v>
      </c>
    </row>
    <row r="29" spans="1:8">
      <c t="s" r="A29" s="3">
        <v>640</v>
      </c>
    </row>
    <row r="30" spans="1:8">
      <c t="s" r="A30" s="4">
        <v>658</v>
      </c>
      <c t="n" r="C30" s="7">
        <v>227000</v>
      </c>
    </row>
    <row r="31" spans="1:8">
      <c t="s" r="A31" s="4">
        <v>659</v>
      </c>
    </row>
    <row r="32" spans="1:8">
      <c t="s" r="A32" s="3">
        <v>640</v>
      </c>
    </row>
    <row r="33" spans="1:8">
      <c t="s" r="A33" s="4">
        <v>154</v>
      </c>
      <c t="n" r="D33" s="7">
        <v>337000</v>
      </c>
      <c t="n" r="E33" s="7">
        <v>480000</v>
      </c>
      <c t="n" r="F33" s="7">
        <v>799500</v>
      </c>
    </row>
    <row r="34" spans="1:8">
      <c t="s" r="A34" s="4">
        <v>641</v>
      </c>
      <c t="n" r="D34" s="6">
        <v>28750</v>
      </c>
      <c t="n" r="E34" s="6">
        <v>34500</v>
      </c>
      <c t="n" r="F34" s="6">
        <v>57500</v>
      </c>
    </row>
    <row r="35" spans="1:8">
      <c t="s" r="A35" s="4">
        <v>660</v>
      </c>
      <c t="n" r="D35" s="6">
        <v>3750</v>
      </c>
      <c t="n" r="E35" s="6">
        <v>4500</v>
      </c>
      <c t="n" r="F35" s="6">
        <v>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v>
      </c>
      <c t="s" r="B1" s="2">
        <v>83</v>
      </c>
      <c t="s" r="D1" s="2">
        <v>1</v>
      </c>
    </row>
    <row r="2" spans="1:5">
      <c t="s" r="B2" s="2">
        <v>2</v>
      </c>
      <c t="s" r="C2" s="2">
        <v>84</v>
      </c>
      <c t="s" r="D2" s="2">
        <v>2</v>
      </c>
      <c t="s" r="E2" s="2">
        <v>84</v>
      </c>
    </row>
    <row r="3" spans="1:5">
      <c t="s" r="A3" s="4">
        <v>108</v>
      </c>
      <c t="n" r="B3" s="7">
        <v>70543</v>
      </c>
      <c t="n" r="C3" s="7">
        <v>23123</v>
      </c>
      <c t="n" r="D3" s="7">
        <v>182692</v>
      </c>
      <c t="n" r="E3" s="7">
        <v>81589</v>
      </c>
    </row>
    <row r="4" spans="1:5">
      <c t="s" r="A4" s="3">
        <v>119</v>
      </c>
    </row>
    <row r="5" spans="1:5">
      <c t="s" r="A5" s="4">
        <v>120</v>
      </c>
      <c t="n" r="B5" s="6">
        <v>854</v>
      </c>
      <c t="n" r="C5" s="6">
        <v>727</v>
      </c>
      <c t="n" r="D5" s="6">
        <v>2494</v>
      </c>
      <c t="n" r="E5" s="6">
        <v>2042</v>
      </c>
    </row>
    <row r="6" spans="1:5">
      <c t="s" r="A6" s="4">
        <v>121</v>
      </c>
      <c t="n" r="B6" s="6">
        <v>4450</v>
      </c>
      <c t="n" r="C6" s="6">
        <v>-573</v>
      </c>
      <c t="n" r="D6" s="6">
        <v>10354</v>
      </c>
      <c t="n" r="E6" s="6">
        <v>-39859</v>
      </c>
    </row>
    <row r="7" spans="1:5">
      <c t="s" r="A7" s="4">
        <v>122</v>
      </c>
      <c t="n" r="B7" s="6">
        <v>75847</v>
      </c>
      <c t="n" r="C7" s="6">
        <v>23277</v>
      </c>
      <c t="n" r="D7" s="6">
        <v>195540</v>
      </c>
      <c t="n" r="E7" s="6">
        <v>43772</v>
      </c>
    </row>
    <row r="8" spans="1:5">
      <c t="s" r="A8" s="4">
        <v>123</v>
      </c>
      <c t="n" r="B8" s="6">
        <v>-185</v>
      </c>
      <c t="n" r="C8" s="6">
        <v>-66</v>
      </c>
      <c t="n" r="D8" s="6">
        <v>-683</v>
      </c>
      <c t="n" r="E8" s="6">
        <v>-228</v>
      </c>
    </row>
    <row r="9" spans="1:5">
      <c t="s" r="A9" s="4">
        <v>124</v>
      </c>
      <c t="n" r="B9" s="6">
        <v>75662</v>
      </c>
      <c t="n" r="C9" s="6">
        <v>23211</v>
      </c>
      <c t="n" r="D9" s="6">
        <v>194857</v>
      </c>
      <c t="n" r="E9" s="6">
        <v>43544</v>
      </c>
    </row>
    <row r="10" spans="1:5">
      <c t="s" r="A10" s="4">
        <v>24</v>
      </c>
    </row>
    <row r="11" spans="1:5">
      <c t="s" r="A11" s="4">
        <v>108</v>
      </c>
      <c t="n" r="B11" s="6">
        <v>70543</v>
      </c>
      <c t="n" r="C11" s="6">
        <v>23123</v>
      </c>
      <c t="n" r="D11" s="6">
        <v>182692</v>
      </c>
      <c t="n" r="E11" s="6">
        <v>81589</v>
      </c>
    </row>
    <row r="12" spans="1:5">
      <c t="s" r="A12" s="3">
        <v>119</v>
      </c>
    </row>
    <row r="13" spans="1:5">
      <c t="s" r="A13" s="4">
        <v>120</v>
      </c>
      <c t="n" r="B13" s="6">
        <v>854</v>
      </c>
      <c t="n" r="C13" s="6">
        <v>727</v>
      </c>
      <c t="n" r="D13" s="6">
        <v>2494</v>
      </c>
      <c t="n" r="E13" s="6">
        <v>2042</v>
      </c>
    </row>
    <row r="14" spans="1:5">
      <c t="s" r="A14" s="4">
        <v>121</v>
      </c>
      <c t="n" r="B14" s="6">
        <v>4450</v>
      </c>
      <c t="n" r="C14" s="6">
        <v>-573</v>
      </c>
      <c t="n" r="D14" s="6">
        <v>10354</v>
      </c>
      <c t="n" r="E14" s="6">
        <v>-39859</v>
      </c>
    </row>
    <row r="15" spans="1:5">
      <c t="s" r="A15" s="4">
        <v>122</v>
      </c>
      <c t="n" r="B15" s="6">
        <v>75847</v>
      </c>
      <c t="n" r="C15" s="6">
        <v>23277</v>
      </c>
      <c t="n" r="D15" s="6">
        <v>195540</v>
      </c>
      <c t="n" r="E15" s="6">
        <v>43772</v>
      </c>
    </row>
    <row r="16" spans="1:5">
      <c t="s" r="A16" s="4">
        <v>123</v>
      </c>
      <c t="n" r="B16" s="6">
        <v>-185</v>
      </c>
      <c t="n" r="C16" s="6">
        <v>-66</v>
      </c>
      <c t="n" r="D16" s="6">
        <v>-683</v>
      </c>
      <c t="n" r="E16" s="6">
        <v>-228</v>
      </c>
    </row>
    <row r="17" spans="1:5">
      <c t="s" r="A17" s="4">
        <v>124</v>
      </c>
      <c t="n" r="B17" s="7">
        <v>75662</v>
      </c>
      <c t="n" r="C17" s="7">
        <v>23211</v>
      </c>
      <c t="n" r="D17" s="7">
        <v>194857</v>
      </c>
      <c t="n" r="E17" s="7">
        <v>435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1</v>
      </c>
      <c t="s" r="B1" s="2">
        <v>1</v>
      </c>
    </row>
    <row r="2" spans="1:3">
      <c t="s" r="B2" s="2">
        <v>2</v>
      </c>
      <c t="s" r="C2" s="2">
        <v>84</v>
      </c>
    </row>
    <row r="3" spans="1:3">
      <c t="s" r="A3" s="4">
        <v>662</v>
      </c>
    </row>
    <row r="4" spans="1:3">
      <c t="s" r="A4" s="3">
        <v>663</v>
      </c>
    </row>
    <row r="5" spans="1:3">
      <c t="s" r="A5" s="4">
        <v>664</v>
      </c>
      <c t="n" r="B5" s="6">
        <v>254574</v>
      </c>
      <c t="n" r="C5" s="6">
        <v>407969</v>
      </c>
    </row>
    <row r="6" spans="1:3">
      <c t="s" r="A6" s="4">
        <v>665</v>
      </c>
      <c t="s" r="B6" s="4">
        <v>285</v>
      </c>
    </row>
    <row r="7" spans="1:3">
      <c t="s" r="A7" s="4">
        <v>666</v>
      </c>
    </row>
    <row r="8" spans="1:3">
      <c t="s" r="A8" s="3">
        <v>663</v>
      </c>
    </row>
    <row r="9" spans="1:3">
      <c t="s" r="A9" s="4">
        <v>664</v>
      </c>
      <c t="n" r="B9" s="6">
        <v>0</v>
      </c>
      <c t="n" r="C9" s="6">
        <v>366838</v>
      </c>
    </row>
    <row r="10" spans="1:3">
      <c t="s" r="A10" s="4">
        <v>665</v>
      </c>
      <c t="s" r="B10" s="4">
        <v>285</v>
      </c>
    </row>
    <row r="11" spans="1:3">
      <c t="s" r="A11" s="4">
        <v>667</v>
      </c>
    </row>
    <row r="12" spans="1:3">
      <c t="s" r="A12" s="3">
        <v>663</v>
      </c>
    </row>
    <row r="13" spans="1:3">
      <c t="s" r="A13" s="4">
        <v>664</v>
      </c>
      <c t="n" r="B13" s="6">
        <v>799804</v>
      </c>
      <c t="n" r="C13" s="6">
        <v>505050</v>
      </c>
    </row>
    <row r="14" spans="1:3">
      <c t="s" r="A14" s="4">
        <v>665</v>
      </c>
      <c t="s" r="B14" s="4">
        <v>285</v>
      </c>
    </row>
    <row r="15" spans="1:3">
      <c t="s" r="A15" s="4">
        <v>668</v>
      </c>
    </row>
    <row r="16" spans="1:3">
      <c t="s" r="A16" s="3">
        <v>663</v>
      </c>
    </row>
    <row r="17" spans="1:3">
      <c t="s" r="A17" s="4">
        <v>669</v>
      </c>
      <c t="n" r="B17" s="6">
        <v>8196770</v>
      </c>
    </row>
    <row r="18" spans="1:3">
      <c t="s" r="A18" s="4">
        <v>670</v>
      </c>
      <c t="n" r="B18" s="6">
        <v>47630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1</v>
      </c>
      <c t="s" r="B1" s="2">
        <v>2</v>
      </c>
      <c t="s" r="C1" s="2">
        <v>28</v>
      </c>
    </row>
    <row r="2" spans="1:3">
      <c t="s" r="A2" s="3">
        <v>184</v>
      </c>
    </row>
    <row r="3" spans="1:3">
      <c t="s" r="A3" s="4">
        <v>672</v>
      </c>
      <c t="n" r="B3" s="7">
        <v>54554</v>
      </c>
      <c t="n" r="C3" s="7">
        <v>46939</v>
      </c>
    </row>
    <row r="4" spans="1:3">
      <c t="s" r="A4" s="4">
        <v>673</v>
      </c>
      <c t="n" r="B4" s="6">
        <v>496767</v>
      </c>
      <c t="n" r="C4" s="6">
        <v>508851</v>
      </c>
    </row>
    <row r="5" spans="1:3">
      <c t="s" r="A5" s="4">
        <v>674</v>
      </c>
      <c t="n" r="B5" s="6">
        <v>-2728549</v>
      </c>
      <c t="n" r="C5" s="6">
        <v>-3322541</v>
      </c>
    </row>
    <row r="6" spans="1:3">
      <c t="s" r="A6" s="4">
        <v>675</v>
      </c>
      <c t="n" r="B6" s="6">
        <v>54522</v>
      </c>
      <c t="n" r="C6" s="6">
        <v>46858</v>
      </c>
    </row>
    <row r="7" spans="1:3">
      <c t="s" r="A7" s="4">
        <v>676</v>
      </c>
      <c t="n" r="B7" s="6">
        <v>529053</v>
      </c>
      <c t="n" r="C7" s="6">
        <v>543859</v>
      </c>
    </row>
    <row r="8" spans="1:3">
      <c t="s" r="A8" s="4">
        <v>677</v>
      </c>
      <c t="n" r="B8" s="7">
        <v>-2875619</v>
      </c>
      <c t="n" r="C8" s="7">
        <v>-33727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678</v>
      </c>
      <c t="s" r="B1" s="2">
        <v>239</v>
      </c>
    </row>
    <row r="2" spans="1:2">
      <c t="s" r="A2" s="3">
        <v>679</v>
      </c>
    </row>
    <row r="3" spans="1:2">
      <c t="s" r="A3" s="4">
        <v>680</v>
      </c>
      <c t="n" r="B3" s="7">
        <v>222435</v>
      </c>
    </row>
    <row r="4" spans="1:2">
      <c t="s" r="A4" s="4">
        <v>681</v>
      </c>
      <c t="n" r="B4" s="6">
        <v>222435</v>
      </c>
    </row>
    <row r="5" spans="1:2">
      <c t="s" r="A5" s="4">
        <v>682</v>
      </c>
    </row>
    <row r="6" spans="1:2">
      <c t="s" r="A6" s="3">
        <v>679</v>
      </c>
    </row>
    <row r="7" spans="1:2">
      <c t="s" r="A7" s="4">
        <v>680</v>
      </c>
      <c t="n" r="B7" s="6">
        <v>3300</v>
      </c>
    </row>
    <row r="8" spans="1:2">
      <c t="s" r="A8" s="4">
        <v>681</v>
      </c>
      <c t="n" r="B8" s="6">
        <v>3300</v>
      </c>
    </row>
    <row r="9" spans="1:2">
      <c t="s" r="A9" s="4">
        <v>683</v>
      </c>
    </row>
    <row r="10" spans="1:2">
      <c t="s" r="A10" s="3">
        <v>679</v>
      </c>
    </row>
    <row r="11" spans="1:2">
      <c t="s" r="A11" s="4">
        <v>680</v>
      </c>
      <c t="n" r="B11" s="6">
        <v>116585</v>
      </c>
    </row>
    <row r="12" spans="1:2">
      <c t="s" r="A12" s="4">
        <v>681</v>
      </c>
      <c t="n" r="B12" s="6">
        <v>116585</v>
      </c>
    </row>
    <row r="13" spans="1:2">
      <c t="s" r="A13" s="4">
        <v>684</v>
      </c>
    </row>
    <row r="14" spans="1:2">
      <c t="s" r="A14" s="3">
        <v>679</v>
      </c>
    </row>
    <row r="15" spans="1:2">
      <c t="s" r="A15" s="4">
        <v>680</v>
      </c>
      <c t="n" r="B15" s="6">
        <v>102550</v>
      </c>
    </row>
    <row r="16" spans="1:2">
      <c t="s" r="A16" s="4">
        <v>681</v>
      </c>
      <c t="n" r="B16" s="7">
        <v>1025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r="1" spans="1:2">
      <c t="s" r="A1" s="1">
        <v>685</v>
      </c>
      <c t="s" r="B1" s="2">
        <v>1</v>
      </c>
    </row>
    <row r="2" spans="1:2">
      <c t="s" r="B2" s="2">
        <v>2</v>
      </c>
    </row>
    <row r="3" spans="1:2">
      <c t="s" r="A3" s="3">
        <v>184</v>
      </c>
    </row>
    <row r="4" spans="1:2">
      <c t="s" r="A4" s="4">
        <v>686</v>
      </c>
      <c t="s" r="B4" s="4">
        <v>6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88</v>
      </c>
      <c t="s" r="B1" s="2">
        <v>1</v>
      </c>
    </row>
    <row r="2" spans="1:2">
      <c t="s" r="B2" s="2">
        <v>239</v>
      </c>
    </row>
    <row r="3" spans="1:2">
      <c t="s" r="A3" s="4">
        <v>689</v>
      </c>
    </row>
    <row r="4" spans="1:2">
      <c t="s" r="A4" s="3">
        <v>690</v>
      </c>
    </row>
    <row r="5" spans="1:2">
      <c t="s" r="A5" s="4">
        <v>691</v>
      </c>
      <c t="n" r="B5" s="7">
        <v>-61</v>
      </c>
    </row>
    <row r="6" spans="1:2">
      <c t="s" r="A6" s="4">
        <v>692</v>
      </c>
    </row>
    <row r="7" spans="1:2">
      <c t="s" r="A7" s="3">
        <v>690</v>
      </c>
    </row>
    <row r="8" spans="1:2">
      <c t="s" r="A8" s="4">
        <v>691</v>
      </c>
      <c t="n" r="B8" s="7">
        <v>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3</v>
      </c>
      <c t="s" r="B1" s="2">
        <v>83</v>
      </c>
      <c t="s" r="D1" s="2">
        <v>1</v>
      </c>
    </row>
    <row r="2" spans="1:5">
      <c t="s" r="B2" s="2">
        <v>2</v>
      </c>
      <c t="s" r="C2" s="2">
        <v>84</v>
      </c>
      <c t="s" r="D2" s="2">
        <v>2</v>
      </c>
      <c t="s" r="E2" s="2">
        <v>84</v>
      </c>
    </row>
    <row r="3" spans="1:5">
      <c t="s" r="A3" s="3">
        <v>694</v>
      </c>
    </row>
    <row r="4" spans="1:5">
      <c t="s" r="A4" s="4">
        <v>106</v>
      </c>
      <c t="n" r="B4" s="7">
        <v>70543</v>
      </c>
      <c t="n" r="C4" s="7">
        <v>23123</v>
      </c>
      <c t="n" r="D4" s="7">
        <v>182693</v>
      </c>
      <c t="n" r="E4" s="7">
        <v>81589</v>
      </c>
    </row>
    <row r="5" spans="1:5">
      <c t="s" r="A5" s="4">
        <v>695</v>
      </c>
      <c t="n" r="B5" s="6">
        <v>-185</v>
      </c>
      <c t="n" r="C5" s="6">
        <v>-66</v>
      </c>
      <c t="n" r="D5" s="6">
        <v>-683</v>
      </c>
      <c t="n" r="E5" s="6">
        <v>-228</v>
      </c>
    </row>
    <row r="6" spans="1:5">
      <c t="s" r="A6" s="4">
        <v>696</v>
      </c>
      <c t="n" r="B6" s="6">
        <v>-154</v>
      </c>
      <c t="n" r="C6" s="6">
        <v>-265</v>
      </c>
      <c t="n" r="D6" s="6">
        <v>-430</v>
      </c>
      <c t="n" r="E6" s="6">
        <v>-781</v>
      </c>
    </row>
    <row r="7" spans="1:5">
      <c t="s" r="A7" s="4">
        <v>697</v>
      </c>
      <c t="n" r="B7" s="6">
        <v>70204</v>
      </c>
      <c t="n" r="C7" s="6">
        <v>22792</v>
      </c>
      <c t="n" r="D7" s="6">
        <v>181580</v>
      </c>
      <c t="n" r="E7" s="6">
        <v>80580</v>
      </c>
    </row>
    <row r="8" spans="1:5">
      <c t="s" r="A8" s="4">
        <v>698</v>
      </c>
      <c t="n" r="D8" s="6">
        <v>-1</v>
      </c>
    </row>
    <row r="9" spans="1:5">
      <c t="s" r="A9" s="4">
        <v>699</v>
      </c>
      <c t="n" r="B9" s="7">
        <v>70204</v>
      </c>
      <c t="n" r="C9" s="7">
        <v>22792</v>
      </c>
      <c t="n" r="D9" s="7">
        <v>181579</v>
      </c>
      <c t="n" r="E9" s="7">
        <v>80580</v>
      </c>
    </row>
    <row r="10" spans="1:5">
      <c t="s" r="A10" s="4">
        <v>700</v>
      </c>
      <c t="n" r="B10" s="6">
        <v>246230</v>
      </c>
      <c t="n" r="C10" s="6">
        <v>223948</v>
      </c>
      <c t="n" r="D10" s="6">
        <v>240607</v>
      </c>
      <c t="n" r="E10" s="6">
        <v>211659</v>
      </c>
    </row>
    <row r="11" spans="1:5">
      <c t="s" r="A11" s="4">
        <v>701</v>
      </c>
      <c t="n" r="B11" s="6">
        <v>1238</v>
      </c>
      <c t="n" r="D11" s="6">
        <v>825</v>
      </c>
      <c t="n" r="E11" s="6">
        <v>409</v>
      </c>
    </row>
    <row r="12" spans="1:5">
      <c t="s" r="A12" s="4">
        <v>702</v>
      </c>
      <c t="n" r="B12" s="6">
        <v>247468</v>
      </c>
      <c t="n" r="C12" s="6">
        <v>223948</v>
      </c>
      <c t="n" r="D12" s="6">
        <v>241432</v>
      </c>
      <c t="n" r="E12" s="6">
        <v>212068</v>
      </c>
    </row>
    <row r="13" spans="1:5">
      <c t="s" r="A13" s="4">
        <v>24</v>
      </c>
    </row>
    <row r="14" spans="1:5">
      <c t="s" r="A14" s="3">
        <v>694</v>
      </c>
    </row>
    <row r="15" spans="1:5">
      <c t="s" r="A15" s="4">
        <v>106</v>
      </c>
      <c t="n" r="B15" s="7">
        <v>70543</v>
      </c>
      <c t="n" r="C15" s="7">
        <v>23123</v>
      </c>
      <c t="n" r="D15" s="7">
        <v>182693</v>
      </c>
      <c t="n" r="E15" s="7">
        <v>81589</v>
      </c>
    </row>
    <row r="16" spans="1:5">
      <c t="s" r="A16" s="4">
        <v>695</v>
      </c>
      <c t="n" r="B16" s="6">
        <v>-185</v>
      </c>
      <c t="n" r="C16" s="6">
        <v>-66</v>
      </c>
      <c t="n" r="D16" s="6">
        <v>-683</v>
      </c>
      <c t="n" r="E16" s="6">
        <v>-228</v>
      </c>
    </row>
    <row r="17" spans="1:5">
      <c t="s" r="A17" s="4">
        <v>696</v>
      </c>
      <c t="n" r="B17" s="6">
        <v>-154</v>
      </c>
      <c t="n" r="C17" s="6">
        <v>-265</v>
      </c>
      <c t="n" r="D17" s="6">
        <v>-430</v>
      </c>
      <c t="n" r="E17" s="6">
        <v>-781</v>
      </c>
    </row>
    <row r="18" spans="1:5">
      <c t="s" r="A18" s="4">
        <v>697</v>
      </c>
      <c t="n" r="B18" s="6">
        <v>70204</v>
      </c>
      <c t="n" r="C18" s="6">
        <v>22792</v>
      </c>
      <c t="n" r="D18" s="6">
        <v>181580</v>
      </c>
      <c t="n" r="E18" s="6">
        <v>80580</v>
      </c>
    </row>
    <row r="19" spans="1:5">
      <c t="s" r="A19" s="4">
        <v>698</v>
      </c>
      <c t="n" r="D19" s="6">
        <v>-1</v>
      </c>
    </row>
    <row r="20" spans="1:5">
      <c t="s" r="A20" s="4">
        <v>699</v>
      </c>
      <c t="n" r="B20" s="7">
        <v>70204</v>
      </c>
      <c t="n" r="C20" s="7">
        <v>22792</v>
      </c>
      <c t="n" r="D20" s="7">
        <v>181579</v>
      </c>
      <c t="n" r="E20" s="7">
        <v>80580</v>
      </c>
    </row>
    <row r="21" spans="1:5">
      <c t="s" r="A21" s="4">
        <v>700</v>
      </c>
      <c t="n" r="B21" s="6">
        <v>246230</v>
      </c>
      <c t="n" r="C21" s="6">
        <v>223948</v>
      </c>
      <c t="n" r="D21" s="6">
        <v>240607</v>
      </c>
      <c t="n" r="E21" s="6">
        <v>211659</v>
      </c>
    </row>
    <row r="22" spans="1:5">
      <c t="s" r="A22" s="4">
        <v>701</v>
      </c>
      <c t="n" r="B22" s="6">
        <v>1238</v>
      </c>
      <c t="n" r="D22" s="6">
        <v>825</v>
      </c>
      <c t="n" r="E22" s="6">
        <v>409</v>
      </c>
    </row>
    <row r="23" spans="1:5">
      <c t="s" r="A23" s="4">
        <v>702</v>
      </c>
      <c t="n" r="B23" s="6">
        <v>247468</v>
      </c>
      <c t="n" r="C23" s="6">
        <v>223948</v>
      </c>
      <c t="n" r="D23" s="6">
        <v>241432</v>
      </c>
      <c t="n" r="E23" s="6">
        <v>2120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703</v>
      </c>
      <c t="s" r="B1" s="2">
        <v>704</v>
      </c>
      <c t="s" r="C1" s="2">
        <v>705</v>
      </c>
      <c t="s" r="D1" s="2">
        <v>706</v>
      </c>
      <c t="s" r="E1" s="2">
        <v>707</v>
      </c>
    </row>
    <row r="2" spans="1:5">
      <c t="s" r="A2" s="4">
        <v>708</v>
      </c>
    </row>
    <row r="3" spans="1:5">
      <c t="s" r="A3" s="3">
        <v>709</v>
      </c>
    </row>
    <row r="4" spans="1:5">
      <c t="s" r="A4" s="4">
        <v>710</v>
      </c>
      <c t="n" r="C4" s="6">
        <v>2</v>
      </c>
    </row>
    <row r="5" spans="1:5">
      <c t="s" r="A5" s="4">
        <v>711</v>
      </c>
      <c t="n" r="C5" s="7">
        <v>105</v>
      </c>
    </row>
    <row r="6" spans="1:5">
      <c t="s" r="A6" s="4">
        <v>712</v>
      </c>
    </row>
    <row r="7" spans="1:5">
      <c t="s" r="A7" s="3">
        <v>709</v>
      </c>
    </row>
    <row r="8" spans="1:5">
      <c t="s" r="A8" s="4">
        <v>710</v>
      </c>
      <c t="n" r="D8" s="6">
        <v>6</v>
      </c>
      <c t="n" r="E8" s="6">
        <v>23</v>
      </c>
    </row>
    <row r="9" spans="1:5">
      <c t="s" r="A9" s="4">
        <v>713</v>
      </c>
      <c t="n" r="D9" s="11">
        <v>46.3</v>
      </c>
      <c t="n" r="E9" s="11">
        <v>215.7</v>
      </c>
    </row>
    <row r="10" spans="1:5">
      <c t="s" r="A10" s="4">
        <v>714</v>
      </c>
    </row>
    <row r="11" spans="1:5">
      <c t="s" r="A11" s="3">
        <v>709</v>
      </c>
    </row>
    <row r="12" spans="1:5">
      <c t="s" r="A12" s="4">
        <v>715</v>
      </c>
      <c t="n" r="B12" s="6">
        <v>3</v>
      </c>
    </row>
    <row r="13" spans="1:5">
      <c t="s" r="A13" s="4">
        <v>716</v>
      </c>
      <c t="n" r="B13" s="11">
        <v>2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84</v>
      </c>
    </row>
    <row r="3" spans="1:3">
      <c t="s" r="A3" s="3">
        <v>126</v>
      </c>
    </row>
    <row r="4" spans="1:3">
      <c t="s" r="A4" s="4">
        <v>108</v>
      </c>
      <c t="n" r="B4" s="7">
        <v>182692</v>
      </c>
      <c t="n" r="C4" s="7">
        <v>81589</v>
      </c>
    </row>
    <row r="5" spans="1:3">
      <c t="s" r="A5" s="3">
        <v>127</v>
      </c>
    </row>
    <row r="6" spans="1:3">
      <c t="s" r="A6" s="4">
        <v>128</v>
      </c>
      <c t="n" r="B6" s="6">
        <v>69720</v>
      </c>
      <c t="n" r="C6" s="6">
        <v>51149</v>
      </c>
    </row>
    <row r="7" spans="1:3">
      <c t="s" r="A7" s="4">
        <v>129</v>
      </c>
      <c t="n" r="B7" s="6">
        <v>-27009</v>
      </c>
      <c t="n" r="C7" s="6">
        <v>-17815</v>
      </c>
    </row>
    <row r="8" spans="1:3">
      <c t="s" r="A8" s="4">
        <v>130</v>
      </c>
      <c t="n" r="B8" s="6">
        <v>3063</v>
      </c>
      <c t="n" r="C8" s="6">
        <v>2812</v>
      </c>
    </row>
    <row r="9" spans="1:3">
      <c t="s" r="A9" s="4">
        <v>93</v>
      </c>
      <c t="n" r="B9" s="6">
        <v>7295</v>
      </c>
    </row>
    <row r="10" spans="1:3">
      <c t="s" r="A10" s="4">
        <v>131</v>
      </c>
      <c t="n" r="B10" s="6">
        <v>-6757</v>
      </c>
      <c t="n" r="C10" s="6">
        <v>-5286</v>
      </c>
    </row>
    <row r="11" spans="1:3">
      <c t="s" r="A11" s="4">
        <v>132</v>
      </c>
      <c t="n" r="B11" s="6">
        <v>5832</v>
      </c>
      <c t="n" r="C11" s="6">
        <v>8383</v>
      </c>
    </row>
    <row r="12" spans="1:3">
      <c t="s" r="A12" s="4">
        <v>133</v>
      </c>
      <c t="n" r="B12" s="6">
        <v>-61294</v>
      </c>
      <c t="n" r="C12" s="6">
        <v>-3268</v>
      </c>
    </row>
    <row r="13" spans="1:3">
      <c t="s" r="A13" s="4">
        <v>134</v>
      </c>
      <c t="n" r="B13" s="6">
        <v>5799</v>
      </c>
      <c t="n" r="C13" s="6">
        <v>4293</v>
      </c>
    </row>
    <row r="14" spans="1:3">
      <c t="s" r="A14" s="4">
        <v>102</v>
      </c>
      <c t="n" r="B14" s="6">
        <v>22539</v>
      </c>
      <c t="n" r="C14" s="6">
        <v>4319</v>
      </c>
    </row>
    <row r="15" spans="1:3">
      <c t="s" r="A15" s="4">
        <v>135</v>
      </c>
      <c t="n" r="B15" s="6">
        <v>-8398</v>
      </c>
      <c t="n" r="C15" s="6">
        <v>-265</v>
      </c>
    </row>
    <row r="16" spans="1:3">
      <c t="s" r="A16" s="3">
        <v>136</v>
      </c>
    </row>
    <row r="17" spans="1:3">
      <c t="s" r="A17" s="4">
        <v>137</v>
      </c>
      <c t="n" r="B17" s="6">
        <v>-12790</v>
      </c>
      <c t="n" r="C17" s="6">
        <v>-5471</v>
      </c>
    </row>
    <row r="18" spans="1:3">
      <c t="s" r="A18" s="4">
        <v>44</v>
      </c>
      <c t="n" r="B18" s="6">
        <v>-12403</v>
      </c>
      <c t="n" r="C18" s="6">
        <v>11744</v>
      </c>
    </row>
    <row r="19" spans="1:3">
      <c t="s" r="A19" s="4">
        <v>138</v>
      </c>
      <c t="n" r="B19" s="6">
        <v>168289</v>
      </c>
      <c t="n" r="C19" s="6">
        <v>132184</v>
      </c>
    </row>
    <row r="20" spans="1:3">
      <c t="s" r="A20" s="3">
        <v>139</v>
      </c>
    </row>
    <row r="21" spans="1:3">
      <c t="s" r="A21" s="4">
        <v>140</v>
      </c>
      <c t="n" r="B21" s="6">
        <v>-213100</v>
      </c>
      <c t="n" r="C21" s="6">
        <v>-2020198</v>
      </c>
    </row>
    <row r="22" spans="1:3">
      <c t="s" r="A22" s="4">
        <v>141</v>
      </c>
      <c t="n" r="B22" s="6">
        <v>198767</v>
      </c>
      <c t="n" r="C22" s="6">
        <v>19175</v>
      </c>
    </row>
    <row r="23" spans="1:3">
      <c t="s" r="A23" s="4">
        <v>142</v>
      </c>
      <c t="n" r="B23" s="6">
        <v>804809</v>
      </c>
      <c t="n" r="C23" s="6">
        <v>698040</v>
      </c>
    </row>
    <row r="24" spans="1:3">
      <c t="s" r="A24" s="4">
        <v>143</v>
      </c>
      <c t="n" r="B24" s="6">
        <v>-102909</v>
      </c>
      <c t="n" r="C24" s="6">
        <v>-354002</v>
      </c>
    </row>
    <row r="25" spans="1:3">
      <c t="s" r="A25" s="4">
        <v>144</v>
      </c>
      <c t="n" r="B25" s="6">
        <v>-139336</v>
      </c>
      <c t="n" r="C25" s="6">
        <v>-115700</v>
      </c>
    </row>
    <row r="26" spans="1:3">
      <c t="s" r="A26" s="4">
        <v>145</v>
      </c>
      <c t="n" r="B26" s="6">
        <v>-50000</v>
      </c>
    </row>
    <row r="27" spans="1:3">
      <c t="s" r="A27" s="4">
        <v>146</v>
      </c>
      <c t="n" r="B27" s="6">
        <v>50000</v>
      </c>
    </row>
    <row r="28" spans="1:3">
      <c t="s" r="A28" s="4">
        <v>147</v>
      </c>
      <c t="n" r="B28" s="6">
        <v>-52701</v>
      </c>
      <c t="n" r="C28" s="6">
        <v>-9803</v>
      </c>
    </row>
    <row r="29" spans="1:3">
      <c t="s" r="A29" s="4">
        <v>148</v>
      </c>
      <c t="n" r="B29" s="6">
        <v>495530</v>
      </c>
      <c t="n" r="C29" s="6">
        <v>-1782488</v>
      </c>
    </row>
    <row r="30" spans="1:3">
      <c t="s" r="A30" s="3">
        <v>149</v>
      </c>
    </row>
    <row r="31" spans="1:3">
      <c t="s" r="A31" s="4">
        <v>150</v>
      </c>
      <c t="n" r="B31" s="6">
        <v>-1100000</v>
      </c>
      <c t="n" r="C31" s="6">
        <v>500415</v>
      </c>
    </row>
    <row r="32" spans="1:3">
      <c t="s" r="A32" s="4">
        <v>151</v>
      </c>
      <c t="n" r="B32" s="6">
        <v>1000000</v>
      </c>
      <c t="n" r="C32" s="6">
        <v>676877</v>
      </c>
    </row>
    <row r="33" spans="1:3">
      <c t="s" r="A33" s="4">
        <v>152</v>
      </c>
      <c t="n" r="B33" s="6">
        <v>-515221</v>
      </c>
      <c t="n" r="C33" s="6">
        <v>-210</v>
      </c>
    </row>
    <row r="34" spans="1:3">
      <c t="s" r="A34" s="4">
        <v>153</v>
      </c>
      <c t="n" r="B34" s="6">
        <v>-160060</v>
      </c>
      <c t="n" r="C34" s="6">
        <v>-130841</v>
      </c>
    </row>
    <row r="35" spans="1:3">
      <c t="s" r="A35" s="4">
        <v>154</v>
      </c>
      <c t="n" r="B35" s="6">
        <v>1024088</v>
      </c>
      <c t="n" r="C35" s="6">
        <v>817533</v>
      </c>
    </row>
    <row r="36" spans="1:3">
      <c t="s" r="A36" s="4">
        <v>46</v>
      </c>
      <c t="n" r="B36" s="6">
        <v>13784</v>
      </c>
      <c t="n" r="C36" s="6">
        <v>-12669</v>
      </c>
    </row>
    <row r="37" spans="1:3">
      <c t="s" r="A37" s="4">
        <v>155</v>
      </c>
      <c t="n" r="B37" s="6">
        <v>-31317</v>
      </c>
      <c t="n" r="C37" s="6">
        <v>-7950</v>
      </c>
    </row>
    <row r="38" spans="1:3">
      <c t="s" r="A38" s="4">
        <v>156</v>
      </c>
      <c t="n" r="B38" s="6">
        <v>231274</v>
      </c>
      <c t="n" r="C38" s="6">
        <v>1843155</v>
      </c>
    </row>
    <row r="39" spans="1:3">
      <c t="s" r="A39" s="4">
        <v>157</v>
      </c>
      <c t="n" r="B39" s="6">
        <v>895093</v>
      </c>
      <c t="n" r="C39" s="6">
        <v>192851</v>
      </c>
    </row>
    <row r="40" spans="1:3">
      <c t="s" r="A40" s="4">
        <v>158</v>
      </c>
      <c t="n" r="B40" s="6">
        <v>4283</v>
      </c>
      <c t="n" r="C40" s="6">
        <v>-5157</v>
      </c>
    </row>
    <row r="41" spans="1:3">
      <c t="s" r="A41" s="4">
        <v>159</v>
      </c>
      <c t="n" r="B41" s="6">
        <v>195541</v>
      </c>
      <c t="n" r="C41" s="6">
        <v>144541</v>
      </c>
    </row>
    <row r="42" spans="1:3">
      <c t="s" r="A42" s="4">
        <v>160</v>
      </c>
      <c t="n" r="B42" s="6">
        <v>1094917</v>
      </c>
      <c t="n" r="C42" s="6">
        <v>332235</v>
      </c>
    </row>
    <row r="43" spans="1:3">
      <c t="s" r="A43" s="4">
        <v>161</v>
      </c>
      <c t="n" r="B43" s="6">
        <v>120374</v>
      </c>
      <c t="n" r="C43" s="6">
        <v>74911</v>
      </c>
    </row>
    <row r="44" spans="1:3">
      <c t="s" r="A44" s="3">
        <v>162</v>
      </c>
    </row>
    <row r="45" spans="1:3">
      <c t="s" r="A45" s="4">
        <v>163</v>
      </c>
      <c t="n" r="B45" s="6">
        <v>17458</v>
      </c>
      <c t="n" r="C45" s="6">
        <v>83</v>
      </c>
    </row>
    <row r="46" spans="1:3">
      <c t="s" r="A46" s="3">
        <v>164</v>
      </c>
    </row>
    <row r="47" spans="1:3">
      <c t="s" r="A47" s="4">
        <v>165</v>
      </c>
      <c t="n" r="B47" s="6">
        <v>58333</v>
      </c>
      <c t="n" r="C47" s="6">
        <v>52388</v>
      </c>
    </row>
    <row r="48" spans="1:3">
      <c t="s" r="A48" s="4">
        <v>24</v>
      </c>
    </row>
    <row r="49" spans="1:3">
      <c t="s" r="A49" s="3">
        <v>126</v>
      </c>
    </row>
    <row r="50" spans="1:3">
      <c t="s" r="A50" s="4">
        <v>108</v>
      </c>
      <c t="n" r="B50" s="6">
        <v>182692</v>
      </c>
      <c t="n" r="C50" s="6">
        <v>81589</v>
      </c>
    </row>
    <row r="51" spans="1:3">
      <c t="s" r="A51" s="3">
        <v>127</v>
      </c>
    </row>
    <row r="52" spans="1:3">
      <c t="s" r="A52" s="4">
        <v>128</v>
      </c>
      <c t="n" r="B52" s="6">
        <v>69720</v>
      </c>
      <c t="n" r="C52" s="6">
        <v>51149</v>
      </c>
    </row>
    <row r="53" spans="1:3">
      <c t="s" r="A53" s="4">
        <v>129</v>
      </c>
      <c t="n" r="B53" s="6">
        <v>-27009</v>
      </c>
      <c t="n" r="C53" s="6">
        <v>-17815</v>
      </c>
    </row>
    <row r="54" spans="1:3">
      <c t="s" r="A54" s="4">
        <v>130</v>
      </c>
      <c t="n" r="B54" s="6">
        <v>3063</v>
      </c>
      <c t="n" r="C54" s="6">
        <v>2812</v>
      </c>
    </row>
    <row r="55" spans="1:3">
      <c t="s" r="A55" s="4">
        <v>93</v>
      </c>
      <c t="n" r="B55" s="6">
        <v>7295</v>
      </c>
    </row>
    <row r="56" spans="1:3">
      <c t="s" r="A56" s="4">
        <v>131</v>
      </c>
      <c t="n" r="B56" s="6">
        <v>-6757</v>
      </c>
      <c t="n" r="C56" s="6">
        <v>-5286</v>
      </c>
    </row>
    <row r="57" spans="1:3">
      <c t="s" r="A57" s="4">
        <v>132</v>
      </c>
      <c t="n" r="B57" s="6">
        <v>5832</v>
      </c>
      <c t="n" r="C57" s="6">
        <v>8383</v>
      </c>
    </row>
    <row r="58" spans="1:3">
      <c t="s" r="A58" s="4">
        <v>133</v>
      </c>
      <c t="n" r="B58" s="6">
        <v>-61294</v>
      </c>
      <c t="n" r="C58" s="6">
        <v>-3268</v>
      </c>
    </row>
    <row r="59" spans="1:3">
      <c t="s" r="A59" s="4">
        <v>134</v>
      </c>
      <c t="n" r="B59" s="6">
        <v>5799</v>
      </c>
      <c t="n" r="C59" s="6">
        <v>4293</v>
      </c>
    </row>
    <row r="60" spans="1:3">
      <c t="s" r="A60" s="4">
        <v>102</v>
      </c>
      <c t="n" r="B60" s="6">
        <v>22539</v>
      </c>
      <c t="n" r="C60" s="6">
        <v>4319</v>
      </c>
    </row>
    <row r="61" spans="1:3">
      <c t="s" r="A61" s="4">
        <v>135</v>
      </c>
      <c t="n" r="B61" s="6">
        <v>-8398</v>
      </c>
      <c t="n" r="C61" s="6">
        <v>-265</v>
      </c>
    </row>
    <row r="62" spans="1:3">
      <c t="s" r="A62" s="3">
        <v>136</v>
      </c>
    </row>
    <row r="63" spans="1:3">
      <c t="s" r="A63" s="4">
        <v>137</v>
      </c>
      <c t="n" r="B63" s="6">
        <v>-12790</v>
      </c>
      <c t="n" r="C63" s="6">
        <v>-5471</v>
      </c>
    </row>
    <row r="64" spans="1:3">
      <c t="s" r="A64" s="4">
        <v>44</v>
      </c>
      <c t="n" r="B64" s="6">
        <v>-12403</v>
      </c>
      <c t="n" r="C64" s="6">
        <v>11744</v>
      </c>
    </row>
    <row r="65" spans="1:3">
      <c t="s" r="A65" s="4">
        <v>138</v>
      </c>
      <c t="n" r="B65" s="6">
        <v>168289</v>
      </c>
      <c t="n" r="C65" s="6">
        <v>132184</v>
      </c>
    </row>
    <row r="66" spans="1:3">
      <c t="s" r="A66" s="3">
        <v>139</v>
      </c>
    </row>
    <row r="67" spans="1:3">
      <c t="s" r="A67" s="4">
        <v>140</v>
      </c>
      <c t="n" r="B67" s="6">
        <v>-213100</v>
      </c>
      <c t="n" r="C67" s="6">
        <v>-2020198</v>
      </c>
    </row>
    <row r="68" spans="1:3">
      <c t="s" r="A68" s="4">
        <v>141</v>
      </c>
      <c t="n" r="B68" s="6">
        <v>198767</v>
      </c>
      <c t="n" r="C68" s="6">
        <v>19175</v>
      </c>
    </row>
    <row r="69" spans="1:3">
      <c t="s" r="A69" s="4">
        <v>142</v>
      </c>
      <c t="n" r="B69" s="6">
        <v>804809</v>
      </c>
      <c t="n" r="C69" s="6">
        <v>698040</v>
      </c>
    </row>
    <row r="70" spans="1:3">
      <c t="s" r="A70" s="4">
        <v>143</v>
      </c>
      <c t="n" r="B70" s="6">
        <v>-102909</v>
      </c>
      <c t="n" r="C70" s="6">
        <v>-354002</v>
      </c>
    </row>
    <row r="71" spans="1:3">
      <c t="s" r="A71" s="4">
        <v>144</v>
      </c>
      <c t="n" r="B71" s="6">
        <v>-139336</v>
      </c>
      <c t="n" r="C71" s="6">
        <v>-115700</v>
      </c>
    </row>
    <row r="72" spans="1:3">
      <c t="s" r="A72" s="4">
        <v>145</v>
      </c>
      <c t="n" r="B72" s="6">
        <v>-50000</v>
      </c>
    </row>
    <row r="73" spans="1:3">
      <c t="s" r="A73" s="4">
        <v>146</v>
      </c>
      <c t="n" r="B73" s="6">
        <v>50000</v>
      </c>
    </row>
    <row r="74" spans="1:3">
      <c t="s" r="A74" s="4">
        <v>147</v>
      </c>
      <c t="n" r="B74" s="6">
        <v>-52701</v>
      </c>
      <c t="n" r="C74" s="6">
        <v>-9803</v>
      </c>
    </row>
    <row r="75" spans="1:3">
      <c t="s" r="A75" s="4">
        <v>148</v>
      </c>
      <c t="n" r="B75" s="6">
        <v>495530</v>
      </c>
      <c t="n" r="C75" s="6">
        <v>-1782488</v>
      </c>
    </row>
    <row r="76" spans="1:3">
      <c t="s" r="A76" s="3">
        <v>149</v>
      </c>
    </row>
    <row r="77" spans="1:3">
      <c t="s" r="A77" s="4">
        <v>150</v>
      </c>
      <c t="n" r="B77" s="6">
        <v>-1100000</v>
      </c>
      <c t="n" r="C77" s="6">
        <v>500415</v>
      </c>
    </row>
    <row r="78" spans="1:3">
      <c t="s" r="A78" s="4">
        <v>151</v>
      </c>
      <c t="n" r="B78" s="6">
        <v>1000000</v>
      </c>
      <c t="n" r="C78" s="6">
        <v>676877</v>
      </c>
    </row>
    <row r="79" spans="1:3">
      <c t="s" r="A79" s="4">
        <v>152</v>
      </c>
      <c t="n" r="B79" s="6">
        <v>-515221</v>
      </c>
      <c t="n" r="C79" s="6">
        <v>-210</v>
      </c>
    </row>
    <row r="80" spans="1:3">
      <c t="s" r="A80" s="4">
        <v>153</v>
      </c>
      <c t="n" r="B80" s="6">
        <v>-160060</v>
      </c>
      <c t="n" r="C80" s="6">
        <v>-130841</v>
      </c>
    </row>
    <row r="81" spans="1:3">
      <c t="s" r="A81" s="4">
        <v>154</v>
      </c>
      <c t="n" r="B81" s="6">
        <v>1024088</v>
      </c>
      <c t="n" r="C81" s="6">
        <v>817533</v>
      </c>
    </row>
    <row r="82" spans="1:3">
      <c t="s" r="A82" s="4">
        <v>46</v>
      </c>
      <c t="n" r="B82" s="6">
        <v>13784</v>
      </c>
      <c t="n" r="C82" s="6">
        <v>-12669</v>
      </c>
    </row>
    <row r="83" spans="1:3">
      <c t="s" r="A83" s="4">
        <v>155</v>
      </c>
      <c t="n" r="B83" s="6">
        <v>-31317</v>
      </c>
      <c t="n" r="C83" s="6">
        <v>-7950</v>
      </c>
    </row>
    <row r="84" spans="1:3">
      <c t="s" r="A84" s="4">
        <v>156</v>
      </c>
      <c t="n" r="B84" s="6">
        <v>231274</v>
      </c>
      <c t="n" r="C84" s="6">
        <v>1843155</v>
      </c>
    </row>
    <row r="85" spans="1:3">
      <c t="s" r="A85" s="4">
        <v>157</v>
      </c>
      <c t="n" r="B85" s="6">
        <v>895093</v>
      </c>
      <c t="n" r="C85" s="6">
        <v>192851</v>
      </c>
    </row>
    <row r="86" spans="1:3">
      <c t="s" r="A86" s="4">
        <v>158</v>
      </c>
      <c t="n" r="B86" s="6">
        <v>4283</v>
      </c>
      <c t="n" r="C86" s="6">
        <v>-5157</v>
      </c>
    </row>
    <row r="87" spans="1:3">
      <c t="s" r="A87" s="4">
        <v>159</v>
      </c>
      <c t="n" r="B87" s="6">
        <v>195541</v>
      </c>
      <c t="n" r="C87" s="6">
        <v>144541</v>
      </c>
    </row>
    <row r="88" spans="1:3">
      <c t="s" r="A88" s="4">
        <v>160</v>
      </c>
      <c t="n" r="B88" s="6">
        <v>1094917</v>
      </c>
      <c t="n" r="C88" s="6">
        <v>332235</v>
      </c>
    </row>
    <row r="89" spans="1:3">
      <c t="s" r="A89" s="4">
        <v>161</v>
      </c>
      <c t="n" r="B89" s="6">
        <v>120374</v>
      </c>
      <c t="n" r="C89" s="6">
        <v>74911</v>
      </c>
    </row>
    <row r="90" spans="1:3">
      <c t="s" r="A90" s="3">
        <v>162</v>
      </c>
    </row>
    <row r="91" spans="1:3">
      <c t="s" r="A91" s="4">
        <v>163</v>
      </c>
      <c t="n" r="B91" s="6">
        <v>17458</v>
      </c>
      <c t="n" r="C91" s="6">
        <v>83</v>
      </c>
    </row>
    <row r="92" spans="1:3">
      <c t="s" r="A92" s="3">
        <v>164</v>
      </c>
    </row>
    <row r="93" spans="1:3">
      <c t="s" r="A93" s="4">
        <v>165</v>
      </c>
      <c t="n" r="B93" s="7">
        <v>58333</v>
      </c>
      <c t="n" r="C93" s="7">
        <v>52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9</v>
      </c>
      <c t="s" r="B1" s="2">
        <v>1</v>
      </c>
    </row>
    <row r="2" spans="1:2">
      <c t="s" r="B2" s="2">
        <v>2</v>
      </c>
    </row>
    <row r="3" spans="1:2">
      <c t="s" r="A3" s="3">
        <v>167</v>
      </c>
    </row>
    <row r="4" spans="1:2">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and Lending Activit</vt:lpstr>
      <vt:lpstr>Debt</vt:lpstr>
      <vt:lpstr>Common Stock_Partners' Capital</vt:lpstr>
      <vt:lpstr>Stock Awards</vt:lpstr>
      <vt:lpstr>Fair Value of Financial Instrum</vt:lpstr>
      <vt:lpstr>Earnings Per Share_Common Unit</vt:lpstr>
      <vt:lpstr>Commitments and Contingencies</vt:lpstr>
      <vt:lpstr>Summary of Significant Accoun16</vt:lpstr>
      <vt:lpstr>Summary of Significant Accoun17</vt:lpstr>
      <vt:lpstr>Real Estate and Lending Activ18</vt:lpstr>
      <vt:lpstr>Debt (Tables)</vt:lpstr>
      <vt:lpstr>Fair Value of Financial Instr20</vt:lpstr>
      <vt:lpstr>Earnings Per Share_Common Unit </vt:lpstr>
      <vt:lpstr>Summary of Significant Accoun22</vt:lpstr>
      <vt:lpstr>Real Estate and Lending Activ23</vt:lpstr>
      <vt:lpstr>Real Estate and Lending Activ24</vt:lpstr>
      <vt:lpstr>Real Estate and Lending Activ25</vt:lpstr>
      <vt:lpstr>Real Estate and Lending Activ26</vt:lpstr>
      <vt:lpstr>Real Estate and Lending Activ27</vt:lpstr>
      <vt:lpstr>Real Estate and Lending Activ28</vt:lpstr>
      <vt:lpstr>Real Estate and Lending Activ29</vt:lpstr>
      <vt:lpstr>Real Estate and Lending Activ30</vt:lpstr>
      <vt:lpstr>Real Estate and Lending Activ31</vt:lpstr>
      <vt:lpstr>Real Estate and Lending Activ32</vt:lpstr>
      <vt:lpstr>Real Estate and Lending Activ33</vt:lpstr>
      <vt:lpstr>Real Estate and Lending Activ34</vt:lpstr>
      <vt:lpstr>Real Estate and Lending Activ35</vt:lpstr>
      <vt:lpstr>Real Estate and Loans Receivabl</vt:lpstr>
      <vt:lpstr>Real Estate and Lending Activ37</vt:lpstr>
      <vt:lpstr>Real Estate and Lending Activ38</vt:lpstr>
      <vt:lpstr>Real Estate and Lending Activ39</vt:lpstr>
      <vt:lpstr>Real Estate and Lending Activ40</vt:lpstr>
      <vt:lpstr>Real Estate and Lending Activ41</vt:lpstr>
      <vt:lpstr>Debt - Summary of Debt (Detail)</vt:lpstr>
      <vt:lpstr>Debt - Principal Payments Due f</vt:lpstr>
      <vt:lpstr>Debt - Principal Payments Due44</vt:lpstr>
      <vt:lpstr>Debt - 2016 Activity - Addition</vt:lpstr>
      <vt:lpstr>Debt - 2015 Activity - Addition</vt:lpstr>
      <vt:lpstr>Debt - Other - Additional Infor</vt:lpstr>
      <vt:lpstr>Debt - Covenants - Additional I</vt:lpstr>
      <vt:lpstr>Common Stock_Partners' Capital </vt:lpstr>
      <vt:lpstr>Stock Awards - Additional Infor</vt:lpstr>
      <vt:lpstr>Fair Value of Financial Instr51</vt:lpstr>
      <vt:lpstr>Fair Value of Financial Instr52</vt:lpstr>
      <vt:lpstr>Fair Value of Financial Instr53</vt:lpstr>
      <vt:lpstr>Fair Value of Financial Instr54</vt:lpstr>
      <vt:lpstr>Earnings Per Share_Common Uni5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18:04Z</dcterms:created>
  <dcterms:modified xmlns:dcterms="http://purl.org/dc/terms/" xmlns:xsi="http://www.w3.org/2001/XMLSchema-instance" xsi:type="dcterms:W3CDTF">2016-11-09T17:18:04Z</dcterms:modified>
  <dc:title xmlns:dc="http://purl.org/dc/elements/1.1/">Untitled</dc:title>
  <dc:description xmlns:dc="http://purl.org/dc/elements/1.1/"/>
  <dc:subject xmlns:dc="http://purl.org/dc/elements/1.1/"/>
  <cp:keywords/>
  <cp:category/>
</cp:coreProperties>
</file>